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perations and B" sheetId="7" state="visible" r:id="rId7"/>
    <sheet xmlns:r="http://schemas.openxmlformats.org/officeDocument/2006/relationships" name="Summary of Significant Accounti" sheetId="8" state="visible" r:id="rId8"/>
    <sheet xmlns:r="http://schemas.openxmlformats.org/officeDocument/2006/relationships" name="Fair Value Measurements of Fina" sheetId="9" state="visible" r:id="rId9"/>
    <sheet xmlns:r="http://schemas.openxmlformats.org/officeDocument/2006/relationships" name="Earnings (Loss) Per Share" sheetId="10" state="visible" r:id="rId10"/>
    <sheet xmlns:r="http://schemas.openxmlformats.org/officeDocument/2006/relationships" name="Account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vestments in Unconsolidated E" sheetId="14" state="visible" r:id="rId14"/>
    <sheet xmlns:r="http://schemas.openxmlformats.org/officeDocument/2006/relationships" name="Notes Payable" sheetId="15" state="visible" r:id="rId15"/>
    <sheet xmlns:r="http://schemas.openxmlformats.org/officeDocument/2006/relationships" name="Accrued and Other Current Liabi" sheetId="16" state="visible" r:id="rId16"/>
    <sheet xmlns:r="http://schemas.openxmlformats.org/officeDocument/2006/relationships" name="Convertible Notes Payable" sheetId="17" state="visible" r:id="rId17"/>
    <sheet xmlns:r="http://schemas.openxmlformats.org/officeDocument/2006/relationships" name="Derivative Liabilit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Defici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of Fi_2" sheetId="25" state="visible" r:id="rId25"/>
    <sheet xmlns:r="http://schemas.openxmlformats.org/officeDocument/2006/relationships" name="Earnings (Loss) Per Share (Tabl" sheetId="26" state="visible" r:id="rId26"/>
    <sheet xmlns:r="http://schemas.openxmlformats.org/officeDocument/2006/relationships" name="Property and Equipment (Tables)" sheetId="27" state="visible" r:id="rId27"/>
    <sheet xmlns:r="http://schemas.openxmlformats.org/officeDocument/2006/relationships" name="Accrued and Other Current Lia_2"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Stockholders' Equity (Deficit) " sheetId="31" state="visible" r:id="rId31"/>
    <sheet xmlns:r="http://schemas.openxmlformats.org/officeDocument/2006/relationships" name="Summary of Significant Accoun_3" sheetId="32" state="visible" r:id="rId32"/>
    <sheet xmlns:r="http://schemas.openxmlformats.org/officeDocument/2006/relationships" name="Fair Value Measurements of Fi_3" sheetId="33" state="visible" r:id="rId33"/>
    <sheet xmlns:r="http://schemas.openxmlformats.org/officeDocument/2006/relationships" name="Fair Value Measurements of Fi_4" sheetId="34" state="visible" r:id="rId34"/>
    <sheet xmlns:r="http://schemas.openxmlformats.org/officeDocument/2006/relationships" name="Earnings (Loss) Per Share - Com" sheetId="35" state="visible" r:id="rId35"/>
    <sheet xmlns:r="http://schemas.openxmlformats.org/officeDocument/2006/relationships" name="Earnings (Loss) Per Share - Sum" sheetId="36" state="visible" r:id="rId36"/>
    <sheet xmlns:r="http://schemas.openxmlformats.org/officeDocument/2006/relationships" name="Accounts Receivable (Details Na" sheetId="37" state="visible" r:id="rId37"/>
    <sheet xmlns:r="http://schemas.openxmlformats.org/officeDocument/2006/relationships" name="Other Current Assets (Details N" sheetId="38" state="visible" r:id="rId38"/>
    <sheet xmlns:r="http://schemas.openxmlformats.org/officeDocument/2006/relationships" name="Property and Equipment - (Detai" sheetId="39" state="visible" r:id="rId39"/>
    <sheet xmlns:r="http://schemas.openxmlformats.org/officeDocument/2006/relationships" name="Property and Equipment - Summar" sheetId="40" state="visible" r:id="rId40"/>
    <sheet xmlns:r="http://schemas.openxmlformats.org/officeDocument/2006/relationships" name="Investments in Unconsolidated_2" sheetId="41" state="visible" r:id="rId41"/>
    <sheet xmlns:r="http://schemas.openxmlformats.org/officeDocument/2006/relationships" name="Notes Payable (Details Narrativ" sheetId="42" state="visible" r:id="rId42"/>
    <sheet xmlns:r="http://schemas.openxmlformats.org/officeDocument/2006/relationships" name="Accrued and Other Current Lia_3" sheetId="43" state="visible" r:id="rId43"/>
    <sheet xmlns:r="http://schemas.openxmlformats.org/officeDocument/2006/relationships" name="Convertible Notes Payable (Deta" sheetId="44" state="visible" r:id="rId44"/>
    <sheet xmlns:r="http://schemas.openxmlformats.org/officeDocument/2006/relationships" name="Convertible Notes Payable - Sch" sheetId="45" state="visible" r:id="rId45"/>
    <sheet xmlns:r="http://schemas.openxmlformats.org/officeDocument/2006/relationships" name="Derivative Liabilities (Details" sheetId="46" state="visible" r:id="rId46"/>
    <sheet xmlns:r="http://schemas.openxmlformats.org/officeDocument/2006/relationships" name="Derivative Liabilities - Summar" sheetId="47" state="visible" r:id="rId47"/>
    <sheet xmlns:r="http://schemas.openxmlformats.org/officeDocument/2006/relationships" name="Derivative Liabilities - Summ_2" sheetId="48" state="visible" r:id="rId48"/>
    <sheet xmlns:r="http://schemas.openxmlformats.org/officeDocument/2006/relationships" name="Derivative Liabilities - Summ_3" sheetId="49" state="visible" r:id="rId49"/>
    <sheet xmlns:r="http://schemas.openxmlformats.org/officeDocument/2006/relationships" name="Income Taxes (Details Narrative" sheetId="50" state="visible" r:id="rId50"/>
    <sheet xmlns:r="http://schemas.openxmlformats.org/officeDocument/2006/relationships" name="Related Party Transactions (Det" sheetId="51" state="visible" r:id="rId51"/>
    <sheet xmlns:r="http://schemas.openxmlformats.org/officeDocument/2006/relationships" name="Stockholders' Equity (Deficit_2" sheetId="52" state="visible" r:id="rId52"/>
    <sheet xmlns:r="http://schemas.openxmlformats.org/officeDocument/2006/relationships" name="Stockholders' Equity (Deficit_3" sheetId="53" state="visible" r:id="rId53"/>
    <sheet xmlns:r="http://schemas.openxmlformats.org/officeDocument/2006/relationships" name="Stockholders' Equity (Deficit_4" sheetId="54" state="visible" r:id="rId54"/>
    <sheet xmlns:r="http://schemas.openxmlformats.org/officeDocument/2006/relationships" name="Stockholders' Equity (Deficit_5" sheetId="55" state="visible" r:id="rId55"/>
    <sheet xmlns:r="http://schemas.openxmlformats.org/officeDocument/2006/relationships" name="Stockholders' Equity (Deficit_6"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59">
  <si>
    <t>Document and Entity Information - shares</t>
  </si>
  <si>
    <t>9 Months Ended</t>
  </si>
  <si>
    <t>Jan. 31, 2019</t>
  </si>
  <si>
    <t>Mar. 08, 2019</t>
  </si>
  <si>
    <t>Entity Registrant Name</t>
  </si>
  <si>
    <t>SHARING SERVICES GLOBAL Corp</t>
  </si>
  <si>
    <t>Entity Central Index Key</t>
  </si>
  <si>
    <t>0001644488</t>
  </si>
  <si>
    <t>Document Type</t>
  </si>
  <si>
    <t>10-Q</t>
  </si>
  <si>
    <t>Document Period End Date</t>
  </si>
  <si>
    <t>Jan. 31,
		2019</t>
  </si>
  <si>
    <t>Amendment Flag</t>
  </si>
  <si>
    <t>false</t>
  </si>
  <si>
    <t>Current Fiscal Year End Date</t>
  </si>
  <si>
    <t>--04-30</t>
  </si>
  <si>
    <t>Entity Filer Category</t>
  </si>
  <si>
    <t>Non-accelerated Filer</t>
  </si>
  <si>
    <t>Entity Small Business Flag</t>
  </si>
  <si>
    <t>true</t>
  </si>
  <si>
    <t>Entity Emerging Growth Company</t>
  </si>
  <si>
    <t>Entity Ex Transition Period</t>
  </si>
  <si>
    <t>Trading Symbol</t>
  </si>
  <si>
    <t>SHRV</t>
  </si>
  <si>
    <t>Document Fiscal Period Focus</t>
  </si>
  <si>
    <t>Q3</t>
  </si>
  <si>
    <t>Document Fiscal Year Focus</t>
  </si>
  <si>
    <t>2019</t>
  </si>
  <si>
    <t>Class A Common Stock [Member]</t>
  </si>
  <si>
    <t>Entity Common Stock, Shares Outstanding</t>
  </si>
  <si>
    <t>Class B Common Stock [Member]</t>
  </si>
  <si>
    <t>Condensed Consolidated Balance Sheets - USD ($)</t>
  </si>
  <si>
    <t>Apr. 30, 2018</t>
  </si>
  <si>
    <t>Current Assets</t>
  </si>
  <si>
    <t>Cash and cash equivalents</t>
  </si>
  <si>
    <t>Accounts receivable</t>
  </si>
  <si>
    <t>Notes receivable</t>
  </si>
  <si>
    <t>Inventory</t>
  </si>
  <si>
    <t>Other current assets</t>
  </si>
  <si>
    <t>Total Current Assets</t>
  </si>
  <si>
    <t>Security deposits</t>
  </si>
  <si>
    <t>Property and equipment, net</t>
  </si>
  <si>
    <t>Investments in unconsolidated entities</t>
  </si>
  <si>
    <t>TOTAL ASSETS</t>
  </si>
  <si>
    <t>Current Liabilities</t>
  </si>
  <si>
    <t>Accounts payable</t>
  </si>
  <si>
    <t>Notes payable</t>
  </si>
  <si>
    <t>Accrued sales commissions payable</t>
  </si>
  <si>
    <t>Accrued and other current liabilities</t>
  </si>
  <si>
    <t>Current portion of convertible notes payable, net of unamortized debt discount of $55,345 and $772,398</t>
  </si>
  <si>
    <t>Derivative liabilities</t>
  </si>
  <si>
    <t xml:space="preserve"> </t>
  </si>
  <si>
    <t>Total Current Liabilities</t>
  </si>
  <si>
    <t>Convertible notes payable, net of unamortized debt discount of $36,870 and $44,427</t>
  </si>
  <si>
    <t>TOTAL LIABILITIES</t>
  </si>
  <si>
    <t>Commitments and contingencies</t>
  </si>
  <si>
    <t>Stockholders' Equity (Deficit)</t>
  </si>
  <si>
    <t>Additional paid in capital</t>
  </si>
  <si>
    <t>Shares to be issued</t>
  </si>
  <si>
    <t>Stock subscriptions receivable</t>
  </si>
  <si>
    <t>Accumulated deficit</t>
  </si>
  <si>
    <t>Total Stockholders' Equity (Deficit)</t>
  </si>
  <si>
    <t>TOTAL LIABILITIES AND STOCKHOLDERS' EQUITY (DEFICIT)</t>
  </si>
  <si>
    <t>Series A Preferred Stock [Member]</t>
  </si>
  <si>
    <t>Preferred stock, value</t>
  </si>
  <si>
    <t>Series B Preferred Stock [Member]</t>
  </si>
  <si>
    <t>Series C Preferred Stock [Member]</t>
  </si>
  <si>
    <t>Common Stock, value</t>
  </si>
  <si>
    <t>Condensed Consolidated Balance Sheets (Parenthetical) - USD ($)</t>
  </si>
  <si>
    <t>Unamortized debt discount, current</t>
  </si>
  <si>
    <t>Unamortized debt discount, non-current</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USD ($)</t>
  </si>
  <si>
    <t>3 Months Ended</t>
  </si>
  <si>
    <t>Jan. 31, 2018</t>
  </si>
  <si>
    <t>[1]</t>
  </si>
  <si>
    <t>Income Statement [Abstract]</t>
  </si>
  <si>
    <t>Net sales</t>
  </si>
  <si>
    <t>Cost of goods sold</t>
  </si>
  <si>
    <t>Gross profit</t>
  </si>
  <si>
    <t>Operating expenses</t>
  </si>
  <si>
    <t>Selling and marketing expenses</t>
  </si>
  <si>
    <t>General and administrative expenses</t>
  </si>
  <si>
    <t>Total operating expenses</t>
  </si>
  <si>
    <t>Operating loss</t>
  </si>
  <si>
    <t>Other income (expense)</t>
  </si>
  <si>
    <t>Interest expense</t>
  </si>
  <si>
    <t>Loss on impairment of investment</t>
  </si>
  <si>
    <t>[2]</t>
  </si>
  <si>
    <t>Change in fair value of derivative liabilities</t>
  </si>
  <si>
    <t>Total other income (expense), net</t>
  </si>
  <si>
    <t>Earnings (loss) before income taxes</t>
  </si>
  <si>
    <t>Income tax provision (benefit)</t>
  </si>
  <si>
    <t>Net earnings (loss)</t>
  </si>
  <si>
    <t>[2],[3]</t>
  </si>
  <si>
    <t>Earnings (loss) per share:</t>
  </si>
  <si>
    <t>Basic</t>
  </si>
  <si>
    <t>[3]</t>
  </si>
  <si>
    <t>Diluted</t>
  </si>
  <si>
    <t>Weighted average shares:</t>
  </si>
  <si>
    <t>Represents results of operations for the period from May 5, 2017 (inception) to January 31, 2018.</t>
  </si>
  <si>
    <t>Represents cash flows for the period from May 5, 2017 (inception) to January 31, 2018.</t>
  </si>
  <si>
    <t>Represents data for the period from May 5, 2017 (inception) to October 31, 2017.</t>
  </si>
  <si>
    <t>Condensed Consolidated Statement of Cash Flows (Unaudited) - USD ($)</t>
  </si>
  <si>
    <t>CASH FLOWS FROM OPERATING ACTIVITIES:</t>
  </si>
  <si>
    <t>Adjustments to reconcile net earnings (loss) to net cash provided by (used in) operating activities:</t>
  </si>
  <si>
    <t>Depreciation and amortization</t>
  </si>
  <si>
    <t>Stock-based compensation expense</t>
  </si>
  <si>
    <t>Amortization of debt discount</t>
  </si>
  <si>
    <t>Loss on prepayment of convertible notes</t>
  </si>
  <si>
    <t>Changes in operating assets and liabilities:</t>
  </si>
  <si>
    <t>Accrued and other liabilities</t>
  </si>
  <si>
    <t>Net Cash Provided by (Used in) Operating Activities</t>
  </si>
  <si>
    <t>CASH FLOWS FROM INVESTING ACTIVITIES:</t>
  </si>
  <si>
    <t>Payments for property and equipment</t>
  </si>
  <si>
    <t>Cash from acquisition of subsidiaries</t>
  </si>
  <si>
    <t>Cash paid for investments</t>
  </si>
  <si>
    <t>Net Cash Used in Investing Activities</t>
  </si>
  <si>
    <t>CASH FLOWS FROM FINANCING ACTIVITIES:</t>
  </si>
  <si>
    <t>Proceeds from issuance of convertible notes payable</t>
  </si>
  <si>
    <t>Repayment of convertible notes payable</t>
  </si>
  <si>
    <t>Proceeds from promissory notes payable</t>
  </si>
  <si>
    <t>Repayment of promissory notes payable</t>
  </si>
  <si>
    <t>Proceeds from issuance of Series C Convertible preferred stock</t>
  </si>
  <si>
    <t>Proceeds from issuance of common stock</t>
  </si>
  <si>
    <t>Due to related parties</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Cash paid for taxes</t>
  </si>
  <si>
    <t>Supplemented disclosure of non-cash investing and financing activities:</t>
  </si>
  <si>
    <t>Series A Convertible Preferred Stock issued for acquisitions</t>
  </si>
  <si>
    <t>Derivative liability recognized as debt discount</t>
  </si>
  <si>
    <t>Common Stock repurchased in exchange for promissory note</t>
  </si>
  <si>
    <t>Payable for equity investments</t>
  </si>
  <si>
    <t>Condensed Consolidated Statement of Stockholders' Equity (Deficit) (Unaudited) - 9 months ended Jan. 31, 2019 - USD ($)</t>
  </si>
  <si>
    <t>Class A and Class B Common Stock [Member]</t>
  </si>
  <si>
    <t>Additional Paid-in Capital [Member]</t>
  </si>
  <si>
    <t>Subscription Receivable [Member]</t>
  </si>
  <si>
    <t>Shares to be Issued [Member]</t>
  </si>
  <si>
    <t>Accumulated Deficit [Member]</t>
  </si>
  <si>
    <t>Total</t>
  </si>
  <si>
    <t>Balance at Apr. 30, 2018</t>
  </si>
  <si>
    <t>Balance, shares at Apr. 30, 2018</t>
  </si>
  <si>
    <t>Preferred shares issued for equity investments</t>
  </si>
  <si>
    <t>Preferred shares issued for equity investments, shares</t>
  </si>
  <si>
    <t>Common stock issued for cash</t>
  </si>
  <si>
    <t>Common stock issued for cash, shares</t>
  </si>
  <si>
    <t>Preferred stock issued for cash</t>
  </si>
  <si>
    <t>Preferred stock issued for cash, shares</t>
  </si>
  <si>
    <t>Common stock issued for professional services</t>
  </si>
  <si>
    <t>Common stock issued for professional services, shares</t>
  </si>
  <si>
    <t>Common share subscriptions received in advance</t>
  </si>
  <si>
    <t>Warrants for common stock issued</t>
  </si>
  <si>
    <t>Reclassification of derivative</t>
  </si>
  <si>
    <t>Conversions of preferred stock</t>
  </si>
  <si>
    <t>Conversions of preferred stock, shares</t>
  </si>
  <si>
    <t>Conversion of promissory note</t>
  </si>
  <si>
    <t>Conversion of promissory note, shares</t>
  </si>
  <si>
    <t>Repurchase and retirement of common stock, at cost</t>
  </si>
  <si>
    <t>Repurchase and retirement of common stock, at cost, shares</t>
  </si>
  <si>
    <t>Stock warrants exercised</t>
  </si>
  <si>
    <t>Stock warrants exercised, shares</t>
  </si>
  <si>
    <t>Stock options exercised</t>
  </si>
  <si>
    <t>Stock options exercised, shares</t>
  </si>
  <si>
    <t>Net earnings</t>
  </si>
  <si>
    <t>Balance at Jan. 31, 2019</t>
  </si>
  <si>
    <t>Balance, shares at Jan. 31, 2019</t>
  </si>
  <si>
    <t>Description of Operations and Basis of Presentation</t>
  </si>
  <si>
    <t>Organization, Consolidation and Presentation of Financial Statements [Abstract]</t>
  </si>
  <si>
    <t>NOTE 1 –DESCRIPTION OF OPERATIONS
AND BASIS OF PRESENTATION Sharing Services Global Corporation
(formerly Sharing Services, Inc.) was originally formed to develop and market a taxi-ride sharing website and application (“web
app”). Beginning in February 2017, the Company expanded its business model to also offer a wide range of travel and technology
management and other products and services. In addition, in December 2017, the Company launched its Elevate product line. Elevate,
are Nutraceutical products developed and owned by Elevacity Global LLC, a wholly-owned subsidiary of the Company. The Company uses
a direct-selling model. As part of its growth strategy, the Company has completed several strategic acquisitions and purchases
of equity interests in certain companies, as more fully discussed in our Annual Report on Form 10-K for the period from May 5,
2017 (inception) to April 30, 2018. The condensed consolidated interim financial
statements included herein have been prepared in accordance with accounting principles generally accepted in the United States
(“GAAP”) and pursuant to the rules and regulations of the Securities and Exchange Commission (“SEC”). Certain
information and note disclosures normally included in annual financial statements prepared in accordance with GAAP have been condensed
or o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Annual Report on Form 10-K of Sharing Services, Inc. and subsidiaries for
the period from May 5, 2017 (inception) to April 30, 2018. Corporate Name Change As the Company announced earlier, on
January 14, 2019, Sharing Services, Inc. filed with the Nevada Secretary of State an amendment to its Articles of Incorporation
(the “Amendment”), which became effective upon the filing date. The Amendment had the sole effect of changing the Company’s
name to Sharing Services Global Corporation. The Company believes the new corporate name more closely reflects the Company’s
strategic intent to grow its business both inside and outside the United States. The Amendment was approved by a vote of the Company’s
shareholders on January 11, 2019, and by the Company’s Board of Directors. Going concern The accompanying consolidated financial
statements have been prepared on a going concern basis, which assumes the Company will be able to realize its assets and settle
its liabilities in the ordinary course of its business for the foreseeable future. The Company is an emerging growth company and,
prior to its fiscal quarter ended October 31, 2018, had not generated positive cash flows from operations. In addition, prior to
its fiscal quarter ended January 31, 2018, the Company had virtually no sales. Historically, the Company has funded its working
capital needs (including its inventory needs) and acquisitions primarily with capital transactions and with unsecured debt, including
the issuance of convertible notes and short-term borrowings under financing arrangements. The Company intends to continue to raise
capital and use secured and unsecured debt, including the issuance of convertible notes and short-term borrowings under financing
arrangements, from time to time as needed to fund its working capital needs and its growth. The Company’s direct sales and
social media marketing initiatives are intended to promote its products and services and to drive long-term sales growth. There
can be no assurance about the success of the Company’s growth initiatives and, accordingly, this raises reasonable doubt
as to the Company’s ability to continue as a going concern. The Company believes it will be able to fund its working capital
needs for the next 12 months with unsecured borrowings, including the issuance of convertible notes and short-term borrowings under
financing arrangements, capital transactions and, cash from operations. These consolidated financial statements
do not include any adjustments related to the recoverability and classification of recorded assets and classification of liabilities
that might be necessary should the Company be unable to continue as a going concern.</t>
  </si>
  <si>
    <t>Summary of Significant Accounting Policies</t>
  </si>
  <si>
    <t>Accounting Policies [Abstract]</t>
  </si>
  <si>
    <t>NOTE 2 – SUMMARY OF SIGNIFICANT
ACCOUNTING POLICIES We adhere to the same accounting policies
in the preparation of our condensed consolidated interim financial statements as we do in the preparation of our full-year consolidated
financial statements. As permitted under GAAP, interim accounting for certain expenses is based on full-year assumptions. Reclassifications Certain reclassifications have been
made to the prior year data to conform with the current period’s presentation. Revenue Recognition As discussed below, the Company adopted
Accounting Standards Update (“ASU”) No. 2014-09, Revenue from Contracts with Customers No individual customer, or related group
of customers, represents 10% or more of our consolidated net sales and over 96% of our consolidated net sales are from sales to
customers located in the United States. For the three months ended January 31, 2019, approximately 97% of our consolidated net
sales are from the sale of our Elevate product line (including approximately 28% from the sales of coffee and coffee-related products
and approximately 39% from the sale of our Nutraceutical products). In addition, for the nine months ended January 31, 2019, approximately
97% of our consolidated net sales are from the sale of our Elevate product line (including approximately 30% from the sales of
coffee and coffee-related products and approximately 35% from the sale of our Nutraceutical products). In addition, for both the
three and nine months ended January 31, 2019, product purchases from one supplier accounted for approximately 95% of total purchases. Sales Commissions The Company recognizes sales commission
expense when incurred. During the three and nine months ended January 31, 2019, sales commission expense, which is included in
selling and marketing expenses in our consolidated statements of operations, was $12.7 million and $26.3 million, respectively.
During both the three months ended January 31, 2018 and the period from May 5, 2017 (inception) to January 31, 2018, sales commission
expense was $387,361. 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ctual results may
differ from these estimates in amounts that may be material to our consolidated financial statements. We believe that the estimates
and assumptions used in the preparation of our financial statements, including our condensed consolidated interim financial statements,
are reasonable. In managements’ opinion, all adjustments (consisting of normal, recurring accruals) considered necessary
for a fair presentation have been included. Accounting Changes In May 2014, the Financial Accounting
Standards Board (“FASB”) issued ASU No. 2014-09, Revenue from Contracts with Customers Revenue Recognition The impact of adopting the new revenue
standard on our financial statements was not material and is associated with our customers’ right of return and to recognition
of revenue from services offered on a subscription basis. We now defer revenue (and the related cost of goods sold) associated
with our customers’ right of return. The impact of adopting the new standard on our revenue from subscription-based services
was not significant due to the short subscription periods (general one year or less) and to our prior policy of recognizing revenue
from subscription-based services ratably over the subscription period. Historically, our sales returns have
been approximately 2-3% of our consolidated net sales and our subscription-based revenues have been 1% of our consolidated net
sales. The Company is an emerging growth company with limited sales history. Going forward, the Company will continue to monitor
its sales returns history and its sales of subscription-based services, and the Company will continue to recognize revenue in proportion
to the documented pattern of satisfaction by the Company of such customer rights. Further, the Company will provide the added disclosures
required by ASU No. 2014-09 when material. In January 2017, the FASB issued ASU
No. 2017-01, “ Business Combinations (Topic 805): Clarifying the Definition of a Business” Business Combinations In February 2017, the FASB issued ASU
No. 2017-05, “ Other Income - Gains and Losses from the Derecognition of Nonfinancial Assets (Subtopic 610-20): Clarifying
the Scope of Asset Derecognition Guidance and Accounting for Partial Sales of Nonfinancial Assets.” Recently Issued Accounting Standards In February 2016, the FASB issued ASU
No. 2016-02, Leases</t>
  </si>
  <si>
    <t>Fair Value Measurements of Financial Instruments</t>
  </si>
  <si>
    <t>Fair Value Disclosures [Abstract]</t>
  </si>
  <si>
    <t xml:space="preserve">NOTE 3 – FAIR VALUE MEASURENTS
OF FINANCIAL INSTRUMENTS Our financial instruments consist of
cash equivalents, trade accounts receivable, accounts payable, notes payable and derivative liabilities. The carrying amounts of
cash equivalents, accounts receivable and accounts payable approximate their respective fair values due to the short-term nature
of these financial instruments. There were no transfers between the
levels of the fair value hierarchy established by ASC Topic 820, Fair Value Measurement Consistent with the valuation hierarchy
referred to above, we categorized certain of our financial assets and liabilities as follows:
January 31, 2019
Total Level 1 Level 2 Level 3
Assets
Investment in unconsolidated entities $ 4,652,188 $ - $ - $ 4,652,188
Total assets $ 4,652,188 $ - $ - $ 4,652,188
Liabilities $ - $ - $ - $ -
April 30, 2018
Total Level 1 Level 2 Level 3
Assets
Investment in unconsolidated entities $ 2,757,188 $ - $ - $ 2,757,188
Total assets $ 2,757,188 $ - $ - $ 2,757,188
Liabilities
Derivative liabilities 30,172,153 - 35,000 30,137,153
Total liabilities $ 30,172,153 $ - $ 35,000 $ 30,137,153 </t>
  </si>
  <si>
    <t>Earnings (Loss) Per Share</t>
  </si>
  <si>
    <t xml:space="preserve">NOTE 4 – EARNINGS (LOSS) PER
SHARE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Please see Note 15 below for information about changes in the
number of common shares our common stock and preferred stock outstanding. The following table sets forth the computations
of basic and diluted earnings (loss) per share:
Three Months Ended January 31, Nine Months Ended January 31,
2019 2018 2019 2018 (1)
Net earnings (loss) $ (2,617,723 ) $ (3,599,055 ) $ 27,442,271 $ (6,976,438 )
Weighted average basic shares 77,603,622 64,860,000 70,437,299 60,461,176
Dilutive securities:
Convertible preferred stock - - 101,879,204 -
Convertible notes - - 54,825,175 -
Stock options and warrants - - 5,649,529 -
Weighted average diluted shares 77,603,622 64,860,000 232,791,207 60,461,176
Earnings (loss) per share:
Basic $ (0.03 ) $ (0.06 ) $ 0.39 $ (0.12 )
Diluted $ (0.03 ) $ (0.06 ) $ 0.12 $ (0.12 )
(1) Represents data for the period from May 5, 2017 (inception) to January 31, 2018. The dilutive or potentially dilutive
instruments outstanding as of January 31, 2019 and 2018, were as follows:
As of January 31,
2019 2018
Stock warrants 2,513,333 333,333
Convertible notes 89,186,267 31,089,702
Convertible Preferred Stock 56,998,750 101,874,540
Total potential incremental shares 148,698,350 133,297,575 </t>
  </si>
  <si>
    <t>Accounts Receivable</t>
  </si>
  <si>
    <t>Receivables [Abstract]</t>
  </si>
  <si>
    <t>NOTE 5 – ACCOUNTS RECEIVABLE At January 31, 2019 and April 30, 2018,
accounts receivable includes amounts receivable from credit card processors of $4,669,752 and $1,556,471, respectively.</t>
  </si>
  <si>
    <t>Other Current Assets</t>
  </si>
  <si>
    <t>Deferred Costs, Capitalized, Prepaid, and Other Assets Disclosure [Abstract]</t>
  </si>
  <si>
    <t>NOTE 6 – OTHER CURRENT ASSETS At January 31, 2019 and April 30, 2018,
other current assets include deposits under product supply agreements of $746,425 and $210,287, respectively, prepaid expenses
of $695,273 and $26,700, respectively, mainly in connection with marketing events and prepayments to vendors for products and
services purchased on an annual basis and, at January 31, 2019, amounts receivable from a former employee of $198,824.</t>
  </si>
  <si>
    <t>Property and Equipment</t>
  </si>
  <si>
    <t>Property, Plant and Equipment [Abstract]</t>
  </si>
  <si>
    <t>NOTE 7 – PROPERTY AND EQUIPMENT Property and equipment consisted of
the following at January 31, 2019 and April 30, 2018:
January 31, 2019 April 30, 2018
Furniture and fixtures $ 161,768 $ 84,289
Office equipment 19,810 18,102
Computer equipment and software 63,131 15,039
Leasehold improvements 66,304 11,888
Total property and equipment 311,013 129,318
Accumulated depreciation and amortization (62,743 ) (10,853 )
Property and equipment, net $ 248,270 $ 118,465 Depreciation and amortization expense
was $54,760 for the nine months ended January 31, 2019, and $800 for the period from May 5, 2017 (inception) to January 31, 2018.</t>
  </si>
  <si>
    <t>Investments in Unconsolidated Entities</t>
  </si>
  <si>
    <t>Investments in and Advances to Affiliates [Abstract]</t>
  </si>
  <si>
    <t>NOTE 8 – INVESTMENTS IN UNCONSOLIDATED
ENTITIES The Company made these investments consistent
with its strategy to grow its business organically and by making strategic acquisitions of businesses and technologies that augment
its products portfolio. Specifically, each of these investees own and market products that fit the Company’s direct selling
model and add to its products portfolio. However, the Company does not, directly or indirectly, hold a controlling financial interest
in any of these investees, as the phrase “controlling financial interest” is defined in GAAP. Thus, the Company does
not report these investees on a consolidated basis. In addition, the Company does not exert influence over the operations or policies
of the investees. For example, the Company’s officers, directors, and management are not involved in the operations or policies
of the investees. Accordingly, the Company accounts for its investment in these investees on the cost basis. 212 Technologies, LLC In May 2017, the Company entered into
a Stakeholder and Investment Agreement pursuant to which it acquired a 24% interest in 212 Technologies, LLC (“212 Tech”),
a Montana limited liability company, in exchange for 5,628,750 shares of its Series A Convertible Preferred Stock with a deemed
value of $0.25 per share, or $1,407,188, and $100,000 in cash. 212 Tech is a developer of end-to-end online marketing and direct
sales software systems. In connection therewith, the Company received a non-exclusive, non-royalty bearing, perpetual, worldwide
license of certain intellectual property rights of 212 Tech. Under the terms of the Stakeholder and
Investment Agreement, the Company has the option to acquire an additional 24% interest in 212 Tech at a future date in exchange
for an additional 10,000,000 shares of the Company’s Series A Convertible Preferred Stock, when both of the following conditions
have been met: (i) one year has passed from the Closing Date; and 561 LLC On October 4, 2017, the Company entered
into a Share Exchange Agreement pursuant to which it acquired a 25% interest in 561 LLC in exchange for 2,500,000 shares of its
Series A Convertible Preferred Stock with a deemed value of $0.25 per share, or $625,000, issued in four equal instalments over
time. Under the terms of the Share Exchange Agreement, in May 2018, the Company increased its cumulative equity interest in 561
LLC to 40% in exchange for 2,500,000 shares of its Series A Convertible Preferred Stock. As of January 31, 2019, the Company had
issued 5,000,000 shares of its Series A Convertible Preferred Stock (with a deemed value of $1,250,000) in connection with its
acquisition of 561 LLC. Under the terms of the Share Exchange
Agreement, the sellers shall be entitled to an additional 2,500,000 shares of the Company’s Series A Convertible Preferred
Stock when both of the following conditions have been met: (a) one year has passed from the Closing Date and America Approved Commercial LLC On October 4, 2017, the Company entered
into a Share Exchange Agreement pursuant to which it acquired a 25% interest in America Approved Commercial LLC (“AAC”)
in exchange for 2,500,000 shares of our Series A Convertible Preferred Stock with a deemed value of $0.25 per share, or $625,000.
Under the terms of the Share Exchange Agreement, in May 2018, the Company increased its cumulative equity interest in AAC to 40%
in exchange for 2,500,000 shares of its Series A Convertible Preferred Stock. As of January 31, 2019, the Company had issued 5,000,000
shares of its Series A Convertible Preferred Stock (with a deemed value of $1,250,000) in connection with its acquisition of AAC. Under the terms of the Share Exchange
Agreement, the sellers shall be entitled to an additional 2,500,000 shares of the Company’s Series A Convertible Preferred
Stock when both of the following conditions have been met: (a) one year has passed from the Closing Date and Medical Smart Care LLC On October 4, 2017, the Company entered
into a Share Exchange Agreement pursuant to which it acquired a 40% interest in Medical Smart Care LLC (“Smart Care”)
in exchange for 1,000,000 shares of its Series A Preferred Stock with a deemed value of $0.25 per share, or $250,000, in four equal
installments over time. As of January 31, 2019, the Company had issued 1,000,000 shares of its Series A Convertible Preferred Stock
(with a deemed value of $250,000) in connection with the acquisition of Smart Care. LEH Insurance Group LLC On October 4, 2017, the Company entered
into a Share Exchange Agreement pursuant to which it acquired a 40% interest in LEH Insurance Group LLC (“LEHIG”)
in exchange for 500,000 shares of its Series A Preferred Stock with a deemed value of $0.25 per share, or $125,000. Under the
terms of the Share Exchange Agreement, the sellers would be entitled to an additional 500,000 shares of the Company’s Series
A Preferred Stock if/when the following condition had been met: prior to December 31, 2018, if LEHIG had booked contracts representing
insurance premiums of no less than $500,000. In October 2018, upon LEHIG meeting this condition, the Company issued an additional
500,000 shares of its Series A Preferred Stock to the sellers. In addition, under the terms of the Share Exchange Agreement, the
sellers would be entitled to an additional 500,000 shares of the Company’s Series A Preferred Stock when the following additional
condition has been met: prior to December 31, 2018, LEHIG has booked contracts representing insurance premiums of no less than
$1,000,000. In December 2018, upon LEHIG meeting this condition, the Company issued an additional 500,000 shares of its Series
A Preferred Stock to the sellers. As of January 31, 2019, the Company had issued 1,500,000 shares of its Series A Convertible
Preferred Stock (with a deemed value of $375,000) in connection with the acquisition of LEHIG.</t>
  </si>
  <si>
    <t>Notes Payable</t>
  </si>
  <si>
    <t>Notes to Financial Statements</t>
  </si>
  <si>
    <t>NOTE 9 - NOTES PAYABLE At January 31, 2019 and April 30, 2018,
notes payable, consisting of short-term borrowings under financing arrangements with third-party institutions, in the aggregate,
were $1,824,597 and $35,000, respectively, net of unamortized debt discount of $274,878 at January 31, 2019. Borrowings under the
financing arrangements are generally secured by a lien on the Company’s accounts receivable, inventory and property and equipment
to the extent of such borrowings outstanding at any point in time. Generally, a lender’s security interest terminates upon
settlement of the Company’s obligation under each respective financing arrangement. In May 2018, the Company entered into
an agreement with Global Payroll Gateway (“GPG”) pursuant to which GPG provides certain wholesale merchant services
to the Company and its subsidiaries. In connection with the agreement, in May 2018, GPG granted Sharing Services an interest-free
loan in the amount of $500,000 and, in August 2018, GPG granted Sharing Services an interest-free loan in the amount of $500,000.
As of January 31, 2019, borrowings under the GPG loans had been paid in full. On November 2, 2018, the Company entered
into a financing agreement with Funders Cloud LLC, d/b/a Syndimate (“Syndimate”), pursuant to which the Company agreed
to sell to Syndimate certain future trade receipts in the aggregate amount of $330,000. Net proceeds from this transaction were
$239,000 and were net of an initial financing fee of $11,000 and applicable financing costs, calculated at an annual percentage
rate (“APR”) of 86%. Under the terms of the agreement, borrowings are payable in equal daily installments of approximately
$2,063 over a term of approximately five and one-half months. At January 31, 2019, the unpaid balance remaining under the loan
was $178,404, net of unamortized debt discount of $36,096. On November 27, 2018, the Company entered
into a financing agreement with Libertas Funding LLC (“Libertas”) pursuant to which the Company agreed to sell to Libertas
certain future trade receipts in the aggregate amount of $635,000. Net proceeds from this transaction were $490,000 and were net
of an initial financing fee of $10,000 and applicable financing costs, calculated at an APR of 76%. Under the terms of the agreement,
borrowings are payable in equal daily installments to Libertas of approximately $4,320, subject to change at the Company’s
discretion, over a term of approximately five months. At January 31, 2019, the unpaid balance remaining under the loan was $381,408,
net of unamortized debt discount of $72,164. On November 30, 2018, the “Company
entered into a financing agreement with eMerchant Advance LLC (“eMerchant”) pursuant to which the Company agreed to
sell to eMerchant certain future trade receipts in the aggregate amount of $635,000. Net proceeds from this transaction were $485,000
and were net of an initial financing fee of $15,000 and applicable financing costs, calculated at an APR of 76%. Under the terms
of the agreement, borrowings are payable in equal daily installments to eMerchant of approximately $4,320, subject to change at
the Company’s discretion, over a term of approximately five months. At January 31, 2019, the unpaid balance remaining under
the loan was $399,400, net of unamortized debt discount of $80,080. On December 11, 2018, the Company entered
into a Loan Agreement and Promissory Note (“loan agreement”) with GPG pursuant to which the Company borrowed the principal
amount of $1,000,000. Borrowings under the loan agreement bear interest at 10% per annum and are payable in 51 equal weekly installments
of $21,153.85 and a final installment of $21,153.65, with all amounts due and payable by December 11, 2019. Borrowings are pre-payable
without penalty, at the option of the Company. At January 31, 2019, the unpaid balance remaining under the loan was $865,385,
net of unamortized debt discount of $86,538.</t>
  </si>
  <si>
    <t>Accrued and Other Current Liabilities</t>
  </si>
  <si>
    <t>Payables and Accruals [Abstract]</t>
  </si>
  <si>
    <t>NOTE 10 - ACCRUED AND OTHER CURRENT
LIABILITIES Accrued and other current liabilities
consist of the following as of January 31, 2019 and April 30, 2018:
January 31, 2019 April 30, 2018
Deferred sales revenues $ 1,554,912 $ 1,096,180
State and local taxes payable 563,127 5,114
Accrued shipping and freight 283,102 -
Accrued interest payable 128,392 34,644
Accrued investments payable 69,907 45,000
Other operational accruals 328,316 317,388
$ 2,927,756 $ 1,498,326 Accrued sales commissions consist of
commissions and certain bonuses earned by the Company’s independent sales representatives of the Company in accordance with
the Company’s compensation plan. Deferred sales revenues are comprised
of product sales billed but not shipped the balance sheet date, the unearned portion of various annual memberships and other products
sold on an annual basis, and other amounts associated with unsettled performance obligations arising from contracts with customers.</t>
  </si>
  <si>
    <t>Convertible Notes Payable</t>
  </si>
  <si>
    <t>Debt Disclosure [Abstract]</t>
  </si>
  <si>
    <t>NOTE 11 - CONVERTIBLE NOTES PAYABLE Convertible notes payable consisted
of the following as of January 31, 2019 and April 30, 2018:
Issuance Date Maturity Date Conversion Price (per share) January 31, 2019 April 30, 2018
September 2017 March 2018 $ 0.005 $ 9,000 $ 15,000
October 2017 October 2022 $ 0.15 50,000 50,000
November 2017 November 2018 Variable - 50,000
November 2017 May 2018 $ 0.0025 5,000 5,000
December 2017 September 2018 Variable - 100,000
January 2018 January 2019 $ 0.0025 250,000 250,000
February 2018 February 2019 $ 0.0025 250,000 250,000
March 2018 March 2019 $ 0.01 250,000 250,000
April 2018 April 2019 $ 0.01 100,000 100,000
Total convertible notes payable 914,000 1,070,000
Less: debt discount and deferred financing fees (92,213 ) (816,825 )
821,787 253,175
Less: current portion of convertible notes payable 808,657 247,602
Long-term convertible notes payable $ 13,130 $ 5,573 All the Company’s convertible
notes are convertible, at the option of the holder, into shares of the Company’s common stock. As indicated above, certain
of the Company’s convertible notes are convertible at a variable conversion price, a conversion price based on the market
price for Company’s common stock. Borrowings on all the Company’s convertible notes bear interest at the annual rate
of 12%. On June 29, 2018 the Company paid $143,211
(including accrued but unpaid interest of $6,477) to settle in full a convertible note in the principal amount of $100,000. In
connection therewith, the Company recorded prepayment penalties of $36,734 and recognized a gain of $121,823 resulting from the
change in the fair value of this derivative liability, in connection with this transaction. On September 12, 2018, the Company paid
$54,997 (including accrued but unpaid interest of $4,997) to settle in full a convertible note in the principal amount of $50,000.
In connection therewith, the Company recognized a gain of $34,771 resulting from the change in the fair value of this derivative
liability. On October 31, 2018 the Company paid
$433,503 (including accrued but unpaid interest of $15,802) to settle in full two convertible notes in the aggregate principal
amount of $331,000. In connection therewith, the Company recorded prepayment penalties of $86,701 and recognized a gain of $681,909
resulting from the change in the fair value of the related derivative liabilities. In November 2018, a holder of a convertible
note in the principal amount of $15,000 converted $6,000 of outstanding principal into 1,200,000 shares of the Company’s
common stock. At January 31, 2019, convertible notes
payable consisted of notes in the aggregate amount of $864,000 held by RB Capital Partners, Inc. and a note of $50,000 held by
another lender. During the three months ended January
31, 2019 and 2018, total interest expense was $213,791 and $118,229, respectively, including amortization of debt discount of
$221,599 and $92,791, respectively. During the nine months ended January 31, 2019 and the period from May 5, 2017 (inception)
to January 31, 2018, total interest expense was $1,465,770 and $241,424, respectively, including amortization of debt discount
of $1,066,611 and $183,300, respectively, as discussed above.</t>
  </si>
  <si>
    <t>Derivative Liabilities</t>
  </si>
  <si>
    <t>Derivative Instruments and Hedging Activities Disclosure [Abstract]</t>
  </si>
  <si>
    <t>NOTE 12 - DERIVATIVE LIABILITIES At April 30, 2018, the Company had determined
that the conversion feature on its convertible notes and stock warrants should be classified as a derivative liability, under the
ASC 815 guidance, since the conversion rate was tied to the market price of the Company’s common stock and, accordingly,
there was no explicit limit to the number of shares issuable upon conversion due to contingencies affecting the conversion rate. The Company determined that its derivative
liabilities must be classified in Level 3 of the three-level hierarchy for measuring fair value (please see Note 3) and uses a
multi-nominal lattice model to calculate the fair value of these liabilities. The multi-nominal lattice model requires six basic
data inputs: (1) the exercise, conversion or strike price, (2) the expected life (in years), (3) the risk-free interest rate, (4)
the current stock price, (5) the expected volatility for the Company’s common stock, and (6) the expected dividend yield.
Changes to these inputs could result in a significantly higher or lower fair value measurement. During the fiscal quarter ended October
31, 2018, the Company repaid the convertible notes with a variable conversion rate, a conversion rate tied to the market price
of the Company’s common stock. The convertible notes and warrants outstanding at January 31, 2019 have a fixed conversion
rate and, accordingly, the number of shares issuable upon conversion is determinable with certainty. As a result, the Company has
recognized a decrease in its derivative liability resulting in the beneficial conversion feature associated with the remaining
convertible notes and warrants of $1,187,242 (recognized as an increase to additional paid-in capital) and a gain on fair value
of derivatives liabilities of $20,015,840. The following weighted-average assumptions
were used when valuing our derivative liabilities:
Nine months ended January 31, 2019 Period from May 5, 2017 (Inception) to January 31, 2018
Expected term (in years) 1.0-5.0 0.22 – 4.93
Expected average volatility 107% - 237 % 102% - 343 %
Expected dividend yield - -
Risk-free interest rate 1.65% - 2.96 % 1.31% - 2.52 % The following table summarizes the changes
in the derivative liabilities included in our consolidated balance sheet for the nine months ended January 31, 2019:
Fair Value Measurements Using Significant Unobservable Inputs (Level 3)
Balance – April 30, 2018 $ 30,488,655
Addition of new derivatives recognized as debt discounts 325,000
Other addition of new derivatives 679,032
Reclassification of derivatives due to tainted instruments 258,132
Change in fair value of the derivative (10,547,737 )
Reclassification of derivative to additional paid-in capital (1,187,242 )
Change in derivative liabilities recognized as gain on derivative (20,015,840 )
Balance - January 31, 2019 $ - The following table summarizes the (loss)
gain on derivative liability included in our consolidated statement of operation for the nine months ended January 31, 2019 and
the period from May 5, 2017 (inception) to January 31, 2018:
Nine months ended January 31, 2019 Period from May 5, 2017 (Inception) to January 31, 2018
Day-one loss due to derivative liabilities on convertible notes payable and warrants $ (679,032 ) $ (6,840,064 )
Change in derivative liabilities 20,015,840 -
Gain from marked-to-market adjustments 10,547,737 2,262,099
Net gain (loss) on change in fair value of derivative liabilities $ 29,884,545 $ (4,577,965 )</t>
  </si>
  <si>
    <t>Income Taxes</t>
  </si>
  <si>
    <t>Income Tax Disclosure [Abstract]</t>
  </si>
  <si>
    <t>NOTE 13 – INCOME TAXES The Company is an emerging growth company
and, prior to its fiscal quarter ended October 31, 2018, had not generated pre-tax earnings or taxable earnings from its operations.
In addition, during the its fiscal quarter ended January 31, 2019, the Company generated a pre-tax loss of $2.6 million. As of
the date herein, the ability of the Company to consistently generate future pre-tax earnings or taxable earnings remains uncertain.
Accordingly, the Company has not recorded a provision for income taxes in its consolidated financial statements for the periods
covered by this quarterly report.</t>
  </si>
  <si>
    <t>Related Party Transactions</t>
  </si>
  <si>
    <t>Related Party Transactions [Abstract]</t>
  </si>
  <si>
    <t>NOTE 14 - RELATED PARTY TRANSACTIONS Alchemist Holdings, LLC In connection with the Company’s
acquisition of Total Travel Media in May 2017, the Company issued 7,500,000 shares of its Series B Preferred Stock and 7,500,000
shares of its Common Stock Class B to Alchemist Holdings, LLC (“Alchemist”), the Company’s largest stockholder.
In connection with the Company’s acquisition of Four Oceans, the Company issued also 50,000,000 shares of its Series A Preferred
Stock to Alchemist. Please see Note 1 of Notes to the Consolidated Financial Statements included in ITEM 8 – “Financial
Statements and Supplementary Data” in our Annual Report on Form 10-K for the period from May 5, 2017 (inception) to April
30,2018, for more details about the acquisitions of Total Travel Media and Four Oceans; and Note 15 below. In March 2017, the Company entered into
a Consultancy and Marketing Agreement with Alchemist pursuant to which Alchemist provides marketing and consulting services, tools,
websites, video production, and event management services to the Company. The Agreement may be terminated by the Company, by giving
14 calendar days written notice of such termination. During the nine months ended January 31, 2019, the Company did not incur consulting
fees or expenses pursuant to this agreement. As disclosed by the Company earlier,
on December 21, 2018, the Company repurchased (and later retired) 30,000,000 shares of its common stock from Foshan City Shunde
District Cheering Garden Tools Co., LTD. In connection with the share repurchase, Alchemist assisted the Company in negotiating
with the selling stockholder and remitted the purchase price on behalf of the Company. On December 21, 2018, the Company issued
a promissory note in favor of Alchemist for $300,000 in connection with the share repurchase. The note is non-interest bearing
and is due on demand. Bear Bull Market Dividends, Inc. In connection with the Company’s
acquisition of Total Travel Media in May 2017, the Company issued 2,500,000 shares of its Series B Preferred Stock and 2,500,000
shares of its Common Stock Class B to Bear Bull, a significant shareholder of Sharing Services. In connection with the Company’s
acquisition of Four Oceans, the Company also issued 20,000,000 shares of its Series A Preferred Stock to Bear Bull and 5,000,000
shares to another shareholder.</t>
  </si>
  <si>
    <t>Equity [Abstract]</t>
  </si>
  <si>
    <t>NOTE 15 - STOCKHOLDERS’ EQUITY
(DEFICIT) Preferred Stock Series A Convertible Preferred
Stock In May 2018, the Company issued 5,000,000
shares of its Series A Convertible Preferred Stock, in the aggregate, in connection with its previously disclosed acquisitions
of equity interests in 561, LLC and America Approved Commercial LLC. In August 2018, the Company issued an
additional 1,250,000 shares of its Series A Convertible Preferred Stock, in the aggregate, in connection with its previously disclosed
acquisitions of equity interests in 561, LLC and America Approved Commercial LLC. In addition, in August 2018, the Company issued
250,000 shares of its Series A Convertible Preferred Stock in connection with its previously disclosed acquisition of a 40% equity
interest in Medical Smart Care LLC. In October 2018, the Company issued
500,000 shares and, in December 2018, the Company issued 500,000 shares of its Series A Convertible Preferred Stock in connection
with its previously disclosed acquisition of a 40% equity interest in LEH Insurance Group LLC. In December 2018, holders 1,315,790
shares of the Company’s Series A Preferred Stock converted such holdings into shares of the Company’s common stock,
and, in January 2019, Alchemist converted 50,000,000 shares of the Company’s Series A Preferred Stock into shares of the
Company’s common stock. Please see Note 14 for more information about Alchemist. As of January 31, 2019, there were 42,878,750
shares of our Series A Convertible Preferred Stock issued and outstanding. Series B Convertible Preferred
Stock As of January 31, 2019, there were 10,000,000
shares of our Series B Preferred Stock issued and outstanding. Series C Convertible Preferred
Stock In August 2018, the Company issued 80,000
shares of its Series C Convertible Preferred Stock, at a price of $0.25 per share, for total proceeds of $20,000, in connection
with stock subscription agreements entered into prior to April 30, 2018. In addition, in September 2018, the Company issued 30,000
shares of its Series C Convertible Preferred Stock, at a price of $0.25 per share, for total proceeds of $7,500, in connection
with stock subscription agreements entered into prior to April 30, 2018. Further, in October 2018, the Company issued 60,000 shares
of its Series C Convertible Preferred Stock, at a price of $0.25 per share, for total proceeds of $15,000, in connection with stock
subscription agreements entered into prior to April 30, 2018. As of January 31, 2019, there were 4,120,000
shares of our Series C Preferred Stock issued and outstanding. Common Stock In July 2018, the Company issued 600,000
stock subscription units at a price of $0.25 per unit, for total proceeds of $150,000, in connection with stock subscription agreements,
including 160,000 shares in connection with subscription agreements entered into after April 30, 2018. Each unit consists of 600,000
shares of its Class A Common Stock and 600,000 warrants to purchase up to an additional 600,000 shares of Class A Common Stock.
In August 2018, the Company issued 210,000 stock subscription units at a price of $0.25 per unit, for total proceeds of $52,500,
in connection with stock subscription agreements entered into prior to April 30, 2018. Each unit consists of 210,000 shares of
its Class A Common Stock and 210,000 warrants to purchase up to an additional 210,000 shares of Class A Common Stock. In addition,
in October 2018 and November 2018, in the aggregate, the Company issued 80,000 stock subscription units at a price of $0.25 per
unit, for total proceeds of $20,000, in connection with stock subscription agreements entered into prior to April 30, 2018. Each
unit consists of a share of the Company’s Class A Common Stock and a warrant to purchase an additional share of its Class
A Common Stock (whereas the number of shares issuable upon conversion is fixed).The warrants described in this paragraph are fully
exercisable, have a term of five years and an exercise price equal to 50% of the average of the closing bid price for the Company’s
common stock for the 20-day trading period prior to conversion of the warrants. In the nine months ended January 31,
2019, the Company also issued 226,384 shares of its Class A Common Stock, in exchange for professional services valued at $63,000. In October 2018, an executive officer
exercised stock warrants (granted in conjunction with his employment agreement disclosed previously) to purchase 5,000,000 shares
of our Series A Convertible Preferred Stock (convertible into 5,000,000 shares of our Class A Common Stock), at an exercise price
of $0.0001 per share, and another executive officer exercised stock options (granted in conjunction with his employment agreement
disclosed previously) to purchase 3,000,000 shares of our Series A Convertible Preferred Stock (convertible into 3,000,000 shares
of our Class A Common Stock), at an exercise price of $0.0001 per share. Upon exercise, all the shares of our Series A Convertible
Preferred Stock were converted into shares of our Class A Common Stock. In November 2018, the holder of a convertible
note in the principal amount of $15,000 converted $6,000 of outstanding note principal into 1,200,000 shares of the Company’s
common stock, and the holder of 65,790 shares of the Company’s Series A Preferred Stock converted such holding into shares
of the Company’s common stock. As further discussed above, in December
2018, the Company repurchased (and later retired) 30,000,000 shares of its common stock from Foshan City Shunde District Cheering
Garden Tools Co., LTD. In connection with the share repurchase, Alchemist assisted the Company in negotiating with the selling
stockholder and remitted the purchase price on behalf of the Company. In addition, in December 2018, holders of 1,250,000 shares
of the Company’s Series A Convertible Preferred Stock converted such holdings into shares of the Company’s common stock. In January 2019, Alchemist converted
50,000,000 shares of the Company’s Series A Convertible Preferred Stock into shares of the Company’s common stock.
In addition, in January 2019, an executive officer of the Company exercised stock warrants (granted in January 2019 in conjunction
with his employment agreement previously disclosed) to purchase 13,470,620 shares of the Company’s Series A Convertible Preferred
Stock (convertible into 13,470,620 shares of our Class A Common Stock), at an exercise price of $0.0001 per share. Upon exercise,
the newly-issued shares of our Series A Convertible Preferred Stock were converted into shares of our common stock. As of January 31, 2019, there were 101,272,794
shares of our Class A common stock and 10,000,000 shares of our Class B common stock issued and outstanding. Shares Subscribed During the nine months ended January
31, 2019, the Company received stock subscriptions for its Class A common stock in the total amount of $40,000. There were no underwriting
discounts or commissions involved in connection with these stock subscriptions. Stock Warrants The following table summarizes certain
information relating to outstanding and exercisable warrants as of January 31, 2019:
Warrants Outstanding Warrants Exercisable
Number of Shares Weighted Average Remaining Contractual life (in years) (1) Weighted Average Exercise Price (1) Number of Shares Weighted Average Exercise Price (1)
2,180,000 4.3 $ 0.22 2,180,000 $ 0.22
333,333 3.7 $ 0.15 333,333 $ 0.15
(1) Between April 2018 and January 2019, in conjunction with the sale, in the aggregate, of 2,180,000 shares of its common stock pursuant to stock subscription agreements, the Company granted warrants to purchase up to 2,180,000 shares of its common stock at a price determined by the average trading price per share of the Company common stock. The following table summarizes the activity
relating to the Company’s warrants during the nine months ended January 31, 2019:
Number of Warrants Weighted Average Exercise Price (1) Weighted Average Remaining Term (1)
Outstanding at April 30, 2018 6,643,333 $ 0.08 4.7
Granted 14,340,620 0.21 4.3
Exercised (18,470,620 ) 0.0001 -
Expired - - -
Outstanding at January 31, 2019 2,513,333 $ 0.21 4.2
(1) In October 2018, an executive officer of the Company exercised warrants (granted in March 2018 in connection with his employment agreement disclosed previously) to purchase 5,000,000 shares of the Company’s Series A Convertible Preferred Stock at the exercise price of $0.0001. Between April 2018 and January 2019, in conjunction with the sale, in the aggregate, of 2,180,000 shares of its common stock pursuant to stock subscription agreements, the Company granted warrants to purchase up to 2,180,000 shares of its common stock at a price determined by the average trading price per share of the Company common stock. In January 2019. an executive officer of the Company exercised warrants (granted in January 2019 in connection with his employment agreement disclosed previously) to purchase 13,470,620 shares of the Company’s Series A Convertible Preferred Stock at the exercise price of $0.0001.</t>
  </si>
  <si>
    <t>Commitments and Contingencies</t>
  </si>
  <si>
    <t>Commitments and Contingencies Disclosure [Abstract]</t>
  </si>
  <si>
    <t xml:space="preserve">NOTE 16 - COMMITMENTS AND CONTINGENCIES Lease Commitments In May 2018, Sharing Services entered
into an amendment to the lease agreement covering its corporate headquarters in Plano, Texas. Under the terms of the amendment,
Sharing Services leased additional office space adjacent to its current corporate offices. The incremental rent expense resulting
from this amendment is approximately $10,159 per month, subject to customary rent increases in future years. Acquisition-related Commitments In May 2018, Legacy Direct Global, LLC.
(“Legacy Direct Global”), a Texas limited liability company and a wholly-owned subsidiary of Sharing Services, Sharing
Services, and Legacy Direct, LLC. (the “Seller”) entered into an agreement pursuant to which Legacy Direct Global agreed
to acquire certain assets and operational businesses and to assume certain liabilities of the Seller (the “Agreement”).
In December 2018, the Company and Legacy Direct, LLC agreed to terminate the Agreement. On July 6, 2018, Sharing Services issued
a Binding Letter of Intent (the “Hyten LOI”) expressing its intent to purchase certain operating assets of Hyten Global
LLC (“Hyten”), the owner of certain multi-level marketing businesses operating principally in the United States and
Asia. Under the terms of the Hyten LOI, Sharing Services agreed to provide Hyten with temporary loans and/or cash advances necessary
to satisfy certain of Hyten’s financial obligations and the parties engaged in due diligence and negotiations aimed at completing
the asset acquisition transaction within 120 days from the effective date of the Hyten LOI. On July 25, 2018, Sharing Services
and Hyten entered into an Asset Purchase Agreement pursuant to which Sharing Services agreed to purchase certain operating assets
from Hyten. As of October 31, 2018, Sharing Services had provided secured loans in the aggregate amount of $655,789 and unsecured
cash advances of $12,097 to Hyten under the Hyten LOI. On September 28, 2018, Sharing Services
and Hyten entered into a Rescission and Mutual Release agreement pursuant to which the parties agreed to terminate the transaction
contemplated in the Asset Purchase Agreement and exchanged customary mutual releases. In addition, on September 28, 2018, Hyten
executed a promissory note in favor of Sharing Services for $655,789 relating to cash advances received from Sharing Services prior
to that date under the terms of the Hyten LOI. The note bears interest at 5% and is secured by substantially all of Hyten’s
assets. On October 3, 2018, Sharing Services and Hyten entered into a Sublicense Agreement pursuant to which Hyten granted to Sharing
Services a non-exclusive sublicense to a Travel Application software (the “Travel App”) and any enhancements thereof.
The Travel App sublicense was a part of the transaction contemplated in the Asset Purchase Agreement. Contingencies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Other Contingencies In October 2017, the Company entered
into a Share Exchange Agreement pursuant to which it acquired a 25% equity interest in 561 LLC. Pursuant to the terms of the Share
Exchange Agreement, in May 2018, the Company increased its cumulative equity interest in 561 LLC to 40% in exchange for 2,500,000
shares of its Series A Convertible Preferred Stock. Under the terms of the Share Exchange Agreement, the sellers shall be entitled
to an additional 2,500,000 shares of our Series A Convertible Preferred Stock when both of the following conditions have been met:
(a) one year has passed from the Closing Date and In October 2017, the Company entered
into a Share Exchange Agreement pursuant to which it acquired a 25% equity interest in America Approved Commercial LLC (“AAC”).
Pursuant to the terms of the Share Exchange Agreement, in May 2018, the Company increased its cumulative equity interest in AAC
to 40% in exchange for 2,500,000 shares of its Series A Convertible Preferred Stock. Under the terms of the Share Exchange Agreement,
the sellers shall be entitled to an additional 2,500,000 shares of the Company’s Series A Preferred Stock when both of the
following conditions have been met: (a) one year has passed from the Closing Date and </t>
  </si>
  <si>
    <t>Subsequent Events</t>
  </si>
  <si>
    <t>Subsequent Events [Abstract]</t>
  </si>
  <si>
    <t>NOTE 17 - SUBSEQUENT EVENTS Issuances of Stock Warrants On February 8, 2019, the Company issued
fully vested stock warrants to purchase up to an aggregate of 5.0 million shares of the Company’s common stock to a number
of independent sales representatives, which it refers to as Elepreneurs. The stock warrants expire two years from the issuance
date and are exercisable at $0.25 per share. On February 20, 2019, the Company issued
fully vested stock warrants to purchase up to an aggregate of 4.4 million shares of the Company’s common stock to a number
of independent sales representatives, which it refers to as Elepreneurs. The stock warrants expire two years from the issuance
date and are exercisable at $0.25 per share. Short-term Borrowings On March 5, 2019, the Company entered
into a financing agreement with Trust Capital LLC (“Trust Capital”) pursuant to which the Company agreed to sell to
Trust Capital certain future trade receipts in the aggregate amount of $650,000. Net proceeds from this transaction were $465,000
and were net of an initial financing fee of $35,000 and applicable financing costs calculated at an APR of 80%. Under the terms
of the agreement, borrowings are payable in equal daily installments to Trust Capital of approximately $5,159, subject to change
at the Company’s discretion, over a term of approximately six months. On March 5, 2019, the Company entered
into a financing agreement with eMerchant Advance LLC (“eMerchant”) pursuant to which the Company agreed to sell to
eMerchant certain future trade receipts in the aggregate amount of $650,000. Net proceeds from this transaction were $465,000 and
were net of an initial financing fee of $35,000 and applicable financing costs calculated at an APR of 79%. Under the terms of
the agreement, borrowings are payable in equal daily installments to eMerchant of approximately $5,159, subject to change at the
Company’s discretion, over a term of approximately six months. On March 6, 2019, the Company entered
into a financing agreement with Libertas Funding LLC (“Libertas”) pursuant to which the Company agreed to sell to Libertas
certain future trade receipts in the aggregate amount of $650,000. Net proceeds from this transaction were $465,000 and were net
of an initial financing fee of $35,000 and applicable financing costs calculated at an APR of 80%. Under the terms of the agreement,
borrowings are payable in equal daily installments to Libertas of approximately $5,159, subject to change at the Company’s
discretion, over a term of approximately six months. Other Matters In late January 2019, the Company became
aware of an unliquidated amount of potential liability arising out of a series of cash advance loan transactions (the “Transactions”)
entered into by eight different sources and an entity owned and controlled by a Company employee-insider. Without the knowledge
of the Company and in contravention of the express provisions of the Nevada Revised Statutes and Bylaws of the Company, this employee
purported to obligate the Company (and two of the Company’s affiliates) to repay the amounts owed in connection with the
Transactions (the “Claims”). Upon learning of these circumstances, the Company launched an immediate internal investigation
into these transactions. In addition, the Company secured the services of a Dallas-based law firm with experience in financial
impropriety, forensic investigations to assist in that process. As a result of these actions, the Company
determined that it had no legal liability for the transactions in question and immediately took action to terminate the employment
of the malfeasor and disassociate such employee (and related entity) from all aspects of Company governance and day-to-day operations.
Furthermore, in lieu of time-consuming and complicated legal action, the Company elected to enter into a series of agreements with
the malfeasor, on favorable terms to the Company. These agreements included a written confession statement of the malfeasor as
well as instruments which documented strict terms and conditions: (i) regarding the disposition of the potential legal claims against
the Company and (ii) the restitution to the Company of all funds, costs and expenses incurred and expended in the discharge of
the Claims as well as certain personal benefits that such insider may have received from unauthorized, unrelated transactions with
the Company (the “Operative Documents”). Additional agreements, included within the Operative Documents were signed
by the malfeasor which will establish the obligation of the malfeasor to surrender to the Company, a formula-based tranche of shares
which the malfeasor owns in the Company (the “Encumbered Stock”), all on very favorable financial terms (resulting
in a premium to the Company). The obligations under the Operative Documents are secured by a perfected security interest in such
stock holdings, evidenced by a security/ stock pledge agreement, a voting trust agreement and a transfer agent escrow agreement. As of the date hereof, approximately
90% of the monetary claims arising out of the Transactions have been discharged and it is anticipated that the balance of such
claims will be resolved within a short period of time. Upon the completion of that process, pursuant to the terms of the Operative
Documents, the formula-based number of encumbered shares of the Company (owned by the malfeasor) will be surrendered to the Company.
At the time of the surrender event (whether one or more), the Company will, at its option, either: (i) retire such stock into treasury
status or (ii) cause the malfeasor to liquidate the Encumbered Stock and to transfer the proceeds from such liquidation event to
the Company. Based on the facts and circumstances
known as of the date hereof, the Company estimates the aggregate extent of the claims arising from the Transactions is approximately
$3.0 million, including applicable legal fees. The Company believes that the actions to be taken in furtherance of the Operative
Documents will make the Company whole and under certain scenarios, produce an enhanced recovery result. In support of this conclusion,
the Company has received a written Equivalency Valuation Assessment from outside legal counsel confirming that the terms of the
Operative Documents establish a formula under which the Company will receive restitution value at or above the amount of the costs
to be incurred by the Company in connection with the Transactions. The Company, the lender parties, and
other parties involved in the Transactions are continuing to work to fully resolve these matters promptly. Based on the facts
and circumstances known as of the date hereof, the Company believes that the ultimate resolution of these matters will not have
a material effect on its financial statements.</t>
  </si>
  <si>
    <t>Summary of Significant Accounting Policies (Policies)</t>
  </si>
  <si>
    <t>Reclassifications</t>
  </si>
  <si>
    <t>Reclassifications Certain reclassifications have been
made to the prior year data to conform with the current period’s presentation.</t>
  </si>
  <si>
    <t>Revenue Recognition</t>
  </si>
  <si>
    <t>Revenue Recognition As discussed below, the Company adopted
Accounting Standards Update (“ASU”) No. 2014-09, Revenue from Contracts with Customers No individual customer, or related
group of customers, represents 10% or more of our consolidated net sales and over 96% of our consolidated net sales are from sales
to customers located in the United States. For the three months ended January 31, 2019, approximately 97% of our consolidated
net sales are from the sale of our Elevate product line (including approximately 28% from the sales of coffee and coffee-related
products and approximately 39% from the sale of our Nutraceutical products). In addition, for the nine months ended January 31,
2019, approximately 97% of our consolidated net sales are from the sale of our Elevate product line (including approximately 30%
from the sales of coffee and coffee-related products and approximately 35% from the sale of our Nutraceutical products). In addition,
for both the three and nine months ended January 31, 2019, product purchases from one supplier accounted for approximately 95%
of total purchases.</t>
  </si>
  <si>
    <t>Sales Commissions</t>
  </si>
  <si>
    <t>Sales Commissions The Company recognizes sales commission
expense when incurred. During the three and nine months ended January 31, 2019, sales commission expense, which is included in
selling and marketing expenses in our consolidated statements of operations, was $12.7 million and $26.3 million, respectively.
During both the three months ended January 31, 2018 and the period from May 5, 2017 (inception) to January 31, 2018, sales commission
expense was $387,361.</t>
  </si>
  <si>
    <t>Use of Estimates and Assumptions</t>
  </si>
  <si>
    <t>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ctual results
may differ from these estimates in amounts that may be material to our consolidated financial statements. We believe that the
estimates and assumptions used in the preparation of our financial statements, including our condensed consolidated interim financial
statements, are reasonable. In managements’ opinion, all adjustments (consisting of normal, recurring accruals) considered
necessary for a fair presentation have been included.</t>
  </si>
  <si>
    <t>Accounting Changes</t>
  </si>
  <si>
    <t>Accounting Changes In May 2014, the Financial Accounting
Standards Board (“FASB”) issued ASU No. 2014-09, Revenue from Contracts with Customers Revenue Recognition The impact of adopting the new revenue
standard on our financial statements was not material and is associated with our customers’ right of return and to recognition
of revenue from services offered on a subscription basis. We now defer revenue (and the related cost of goods sold) associated
with our customers’ right of return. The impact of adopting the new standard on our revenue from subscription-based services
was not significant due to the short subscription periods (general one year or less) and to our prior policy of recognizing revenue
from subscription-based services ratably over the subscription period. Historically, our sales returns have
been approximately 2-3% of our consolidated net sales and our subscription-based revenues have been 1% of our consolidated net
sales. The Company is an emerging growth company with limited sales history. Going forward, the Company will continue to monitor
its sales returns history and its sales of subscription-based services, and the Company will continue to recognize revenue in proportion
to the documented pattern of satisfaction by the Company of such customer rights. Further, the Company will provide the added disclosures
required by ASU No. 2014-09 when material. In January 2017, the FASB issued ASU
No. 2017-01, “ Business Combinations (Topic 805): Clarifying the Definition of a Business” Business Combinations In February 2017, the FASB issued ASU
No. 2017-05, “ Other Income - Gains and Losses from the Derecognition of Nonfinancial Assets (Subtopic 610-20): Clarifying
the Scope of Asset Derecognition Guidance and Accounting for Partial Sales of Nonfinancial Assets.”</t>
  </si>
  <si>
    <t>Recently Issued Accounting Standards</t>
  </si>
  <si>
    <t>Recently Issued Accounting Standards In February 2016, the FASB issued ASU
No. 2016-02, Leases</t>
  </si>
  <si>
    <t>Fair Value Measurements of Financial Instruments (Tables)</t>
  </si>
  <si>
    <t>Summary of Financial Assets and Liabilities</t>
  </si>
  <si>
    <t xml:space="preserve">Consistent with the valuation hierarchy
referred to above, we categorized certain of our financial assets and liabilities as follows:
January 31, 2019
Total Level 1 Level 2 Level 3
Assets
Investment in unconsolidated entities $ 4,652,188 $ - $ - $ 4,652,188
Total assets $ 4,652,188 $ - $ - $ 4,652,188
Liabilities $ - $ - $ - $ -
April 30, 2018
Total Level 1 Level 2 Level 3
Assets
Investment in unconsolidated entities $ 2,757,188 $ - $ - $ 2,757,188
Total assets $ 2,757,188 $ - $ - $ 2,757,188
Liabilities
Derivative liabilities 30,172,153 - 35,000 30,137,153
Total liabilities $ 30,172,153 $ - $ 35,000 $ 30,137,153 </t>
  </si>
  <si>
    <t>Earnings (Loss) Per Share (Tables)</t>
  </si>
  <si>
    <t>Computations of Basic and Diluted Earnings (Loss) Per Share</t>
  </si>
  <si>
    <t>The following table sets forth the computations
of basic and diluted earnings (loss) per share:
Three Months Ended January 31, Nine Months Ended January 31,
2019 2018 2019 2018 (1)
Net earnings (loss) $ (2,617,723 ) $ (3,599,055 ) $ 27,442,271 $ (6,976,438 )
Weighted average basic shares 77,603,622 64,860,000 70,437,299 60,461,176
Dilutive securities:
Convertible preferred stock - - 101,879,204 -
Convertible notes - - 54,825,175 -
Stock options and warrants - - 5,649,529 -
Weighted average diluted shares 77,603,622 64,860,000 232,791,207 60,461,176
Earnings (loss) per share:
Basic $ (0.03 ) $ (0.06 ) $ 0.39 $ (0.12 )
Diluted $ (0.03 ) $ (0.06 ) $ 0.12 $ (0.12 )
(1) Represents data for the period from May 5, 2017 (inception) to January 31, 2018.</t>
  </si>
  <si>
    <t>Summary of Dilutive or Potentially Dilutive Instruments Outstanding</t>
  </si>
  <si>
    <t xml:space="preserve">The dilutive or potentially dilutive
instruments outstanding as of January 31, 2019 and 2018, were as follows:
As of January 31,
2019 2018
Stock warrants 2,513,333 333,333
Convertible notes 89,186,267 31,089,702
Convertible Preferred Stock 56,998,750 101,874,540
Total potential incremental shares 148,698,350 133,297,575 </t>
  </si>
  <si>
    <t>Property and Equipment (Tables)</t>
  </si>
  <si>
    <t>Summary of Property and Equipment</t>
  </si>
  <si>
    <t xml:space="preserve">Property and equipment consisted of
the following at January 31, 2019 and April 30, 2018:
January 31, 2019 April 30, 2018
Furniture and fixtures $ 161,768 $ 84,289
Office equipment 19,810 18,102
Computer equipment and software 63,131 15,039
Leasehold improvements 66,304 11,888
Total property and equipment 311,013 129,318
Accumulated depreciation and amortization (62,743 ) (10,853 )
Property and equipment, net $ 248,270 $ 118,465 </t>
  </si>
  <si>
    <t>Accrued and Other Current Liabilities (Tables)</t>
  </si>
  <si>
    <t>Summary of Accrued and Other Current Liabilities</t>
  </si>
  <si>
    <t xml:space="preserve">Accrued and other current liabilities
consist of the following as of January 31, 2019 and April 30, 2018:
January 31, 2019 April 30, 2018
Deferred sales revenues $ 1,554,912 $ 1,096,180
State and local taxes payable 563,127 5,114
Accrued shipping and freight 283,102 -
Accrued interest payable 128,392 34,644
Accrued investments payable 69,907 45,000
Other operational accruals 328,316 317,388
$ 2,927,756 $ 1,498,326 </t>
  </si>
  <si>
    <t>Convertible Notes Payable (Tables)</t>
  </si>
  <si>
    <t>Schedule of Convertible Notes Payable</t>
  </si>
  <si>
    <t xml:space="preserve">Convertible notes payable consisted
of the following as of January 31, 2019 and April 30, 2018:
Issuance Date Maturity Date Conversion Price (per share) January 31, 2019 April 30, 2018
September 2017 March 2018 $ 0.005 $ 9,000 $ 15,000
October 2017 October 2022 $ 0.15 50,000 50,000
November 2017 November 2018 Variable - 50,000
November 2017 May 2018 $ 0.0025 5,000 5,000
December 2017 September 2018 Variable - 100,000
January 2018 January 2019 $ 0.0025 250,000 250,000
February 2018 February 2019 $ 0.0025 250,000 250,000
March 2018 March 2019 $ 0.01 250,000 250,000
April 2018 April 2019 $ 0.01 100,000 100,000
Total convertible notes payable 914,000 1,070,000
Less: debt discount and deferred financing fees (92,213 ) (816,825 )
821,787 253,175
Less: current portion of convertible notes payable 808,657 247,602
Long-term convertible notes payable $ 13,130 $ 5,573 </t>
  </si>
  <si>
    <t>Derivative Liabilities (Tables)</t>
  </si>
  <si>
    <t>Summary of Weighted-average Assumptions Used on Derivative Liabilities</t>
  </si>
  <si>
    <t>The following weighted-average assumptions
were used when valuing our derivative liabilities:
Nine months ended January 31, 2019 Period from May 5, 2017 (Inception) to January 31, 2018
Expected term (in years) 1.0-5.0 0.22 – 4.93
Expected average volatility 107% - 237 % 102% - 343 %
Expected dividend yield - -
Risk-free interest rate 1.65% - 2.96 % 1.31% - 2.52 %</t>
  </si>
  <si>
    <t>Summary of Fair Value Measurements Using Significant Unobservable Inputs (Level 3)</t>
  </si>
  <si>
    <t xml:space="preserve">The following table summarizes the changes
in the derivative liabilities included in our consolidated balance sheet for the nine months ended January 31, 2019:
Fair Value Measurements Using Significant Unobservable Inputs (Level 3)
Balance – April 30, 2018 $ 30,488,655
Addition of new derivatives recognized as debt discounts 325,000
Other addition of new derivatives 679,032
Reclassification of derivatives due to tainted instruments 258,132
Change in fair value of the derivative (10,547,737 )
Reclassification of derivative to additional paid-in capital (1,187,242 )
Change in derivative liabilities recognized as gain on derivative (20,015,840 )
Balance - January 31, 2019 $ - </t>
  </si>
  <si>
    <t>Summary of (Loss) Gain on Derivative Liability</t>
  </si>
  <si>
    <t>The following table summarizes the (loss)
gain on derivative liability included in our consolidated statement of operation for the nine months ended January 31, 2019 and
the period from May 5, 2017 (inception) to January 31, 2018:
Nine months ended January 31, 2019 Period from May 5, 2017 (Inception) to January 31, 2018
Day-one loss due to derivative liabilities on convertible notes payable and warrants $ (679,032 ) $ (6,840,064 )
Change in derivative liabilities 20,015,840 -
Gain from marked-to-market adjustments 10,547,737 2,262,099
Net gain (loss) on change in fair value of derivative liabilities $ 29,884,545 $ (4,577,965 )</t>
  </si>
  <si>
    <t>Stockholders' Equity (Deficit) (Tables)</t>
  </si>
  <si>
    <t>Summary of Information and Activity Relating to Outstanding and Exercisable Warrants</t>
  </si>
  <si>
    <t>The following table summarizes certain
information relating to outstanding and exercisable warrants as of January 31, 2019:
Warrants Outstanding Warrants Exercisable
Number of Shares Weighted Average Remaining Contractual life (in years) (1) Weighted Average Exercise Price (1) Number of Shares Weighted Average Exercise Price (1)
2,180,000 4.3 $ 0.22 2,180,000 $ 0.22
333,333 3.7 $ 0.15 333,333 $ 0.15
(1) Between April 2018 and January 2019, in conjunction with the sale, in the aggregate, of 2,180,000 shares of its common stock pursuant to stock subscription agreements, the Company granted warrants to purchase up to 2,180,000 shares of its common stock at a price determined by the average trading price per share of the Company common stock.</t>
  </si>
  <si>
    <t>Schedule of Warrant Activity</t>
  </si>
  <si>
    <t>The following table summarizes the activity
relating to the Company’s warrants during the nine months ended January 31, 2019:
Number of Warrants Weighted Average Exercise Price (1) Weighted Average Remaining Term (1)
Outstanding at April 30, 2018 6,643,333 $ 0.08 4.7
Granted 14,340,620 0.21 4.3
Exercised (18,470,620 ) 0.0001 -
Expired - - -
Outstanding at January 31, 2019 2,513,333 $ 0.21 4.2
(1) In October 2018, an executive officer of the Company exercised warrants (granted in March 2018 in connection with his employment agreement disclosed previously) to purchase 5,000,000 shares of the Company’s Series A Convertible Preferred Stock at the exercise price of $0.0001. Between April 2018 and January 2019, in conjunction with the sale, in the aggregate, of 2,180,000 shares of its common stock pursuant to stock subscription agreements, the Company granted warrants to purchase up to 2,180,000 shares of its common stock at a price determined by the average trading price per share of the Company common stock. In January 2019. an executive officer of the Company exercised warrants (granted in January 2019 in connection with his employment agreement disclosed previously) to purchase 13,470,620 shares of the Company’s Series A Convertible Preferred Stock at the exercise price of $0.0001.</t>
  </si>
  <si>
    <t>Summary of Significant Accounting Policies (Details Narrative)</t>
  </si>
  <si>
    <t>Jan. 31, 2019USD ($)Supplier</t>
  </si>
  <si>
    <t>Jan. 31, 2018USD ($)</t>
  </si>
  <si>
    <t>Sales commission expense</t>
  </si>
  <si>
    <t>Selling and Marketing Expense [Member]</t>
  </si>
  <si>
    <t>Sales Revenue, Net [Member] | Coffee and Coffee Related Products [Member]</t>
  </si>
  <si>
    <t>Concentration risk, percentage</t>
  </si>
  <si>
    <t>28.00%</t>
  </si>
  <si>
    <t>30.00%</t>
  </si>
  <si>
    <t>Sales Revenue, Net [Member] | Nutraceutical Products [Member]</t>
  </si>
  <si>
    <t>39.00%</t>
  </si>
  <si>
    <t>35.00%</t>
  </si>
  <si>
    <t>Sales Revenue, Net [Member] | Customer [Member]</t>
  </si>
  <si>
    <t>10.00%</t>
  </si>
  <si>
    <t>Sales Revenue, Net [Member] | Customer [Member] | United States [Member]</t>
  </si>
  <si>
    <t>96.00%</t>
  </si>
  <si>
    <t>Sales Revenue, Net [Member] | Elevate Product Line [Member]</t>
  </si>
  <si>
    <t>97.00%</t>
  </si>
  <si>
    <t>Purchases [Member] | One Supplier [Member]</t>
  </si>
  <si>
    <t>95.00%</t>
  </si>
  <si>
    <t>Number of suppliers | Supplier</t>
  </si>
  <si>
    <t>Sales Returns [Member] | Elevate Product Line [Member] | Minimum [Member]</t>
  </si>
  <si>
    <t>2.00%</t>
  </si>
  <si>
    <t>Sales Returns [Member] | Elevate Product Line [Member] | Maximum [Member]</t>
  </si>
  <si>
    <t>3.00%</t>
  </si>
  <si>
    <t>Sales Returns [Member] | Subscription-Based [Member]</t>
  </si>
  <si>
    <t>1.00%</t>
  </si>
  <si>
    <t>Customers Right of Return [Member]</t>
  </si>
  <si>
    <t>Deferred revenue associated with performance obligation</t>
  </si>
  <si>
    <t>Potential restocking fees</t>
  </si>
  <si>
    <t>Services Offered on Subscription Basis [Member] | Transferred Over Time [Member]</t>
  </si>
  <si>
    <t>Fair Value Measurements of Financial Instruments (Details Narrative) - USD ($)</t>
  </si>
  <si>
    <t>12 Months Ended</t>
  </si>
  <si>
    <t>Transfers between levels</t>
  </si>
  <si>
    <t>Fair Value Measurements of Financial Instruments - Summary of Financial Assets and Liabilities (Details) - USD ($)</t>
  </si>
  <si>
    <t>Total assets</t>
  </si>
  <si>
    <t>Total liabilities</t>
  </si>
  <si>
    <t>Derivative Liabilities [Member]</t>
  </si>
  <si>
    <t>Level 1 [Member]</t>
  </si>
  <si>
    <t>Level 1 [Member] | Derivative Liabilities [Member]</t>
  </si>
  <si>
    <t>Level 2 [Member]</t>
  </si>
  <si>
    <t>Level 2 [Member] | Derivative Liabilities [Member]</t>
  </si>
  <si>
    <t>Level 3 [Member]</t>
  </si>
  <si>
    <t>Level 3 [Member] | Derivative Liabilities [Member]</t>
  </si>
  <si>
    <t>Investment in Unconsolidated Entities [Member]</t>
  </si>
  <si>
    <t>Investment in Unconsolidated Entities [Member] | Level 1 [Member]</t>
  </si>
  <si>
    <t>Investment in Unconsolidated Entities [Member] | Level 2 [Member]</t>
  </si>
  <si>
    <t>Investment in Unconsolidated Entities [Member] | Level 3 [Member]</t>
  </si>
  <si>
    <t>Earnings (Loss) Per Share - Computations of Basic and Diluted Earnings (Loss) Per Share (Details) - USD ($)</t>
  </si>
  <si>
    <t>[1],[3]</t>
  </si>
  <si>
    <t>Weighted average basic shares</t>
  </si>
  <si>
    <t>Weighted average diluted shares</t>
  </si>
  <si>
    <t>Convertible Notes [Member]</t>
  </si>
  <si>
    <t>Convertible Preferred Stock [Member]</t>
  </si>
  <si>
    <t>Stock Options and Warrants [Member]</t>
  </si>
  <si>
    <t>Earnings (Loss) Per Share - Summary of Dilutive or Potentially Dilutive Instruments Outstanding (Details) - shares</t>
  </si>
  <si>
    <t>Total potential incremental shares</t>
  </si>
  <si>
    <t>Stock Warrants [Member]</t>
  </si>
  <si>
    <t>Accounts Receivable (Details Narrative) - USD ($)</t>
  </si>
  <si>
    <t>Credit Card Processors [Member]</t>
  </si>
  <si>
    <t>Other Current Assets (Details Narrative) - USD ($)</t>
  </si>
  <si>
    <t>Vendors [Member]</t>
  </si>
  <si>
    <t>Prepaid expenses</t>
  </si>
  <si>
    <t>Former Employee [Member]</t>
  </si>
  <si>
    <t>Due from employee</t>
  </si>
  <si>
    <t>Product Supply Agreement [Member]</t>
  </si>
  <si>
    <t>Property and Equipment - (Details Narrative) - USD ($)</t>
  </si>
  <si>
    <t>Depreciation and amortization expense</t>
  </si>
  <si>
    <t>Property and Equipment - Summary of Property and Equipment (Details) - USD ($)</t>
  </si>
  <si>
    <t>Furniture and fixtures</t>
  </si>
  <si>
    <t>Office equipment</t>
  </si>
  <si>
    <t>Computer equipment and software</t>
  </si>
  <si>
    <t>Leasehold improvements</t>
  </si>
  <si>
    <t>Total property and equipment</t>
  </si>
  <si>
    <t>Accumulated depreciation and amortization</t>
  </si>
  <si>
    <t>Investments in Unconsolidated Entities (Details Narrative)</t>
  </si>
  <si>
    <t>Jan. 31, 2019USD ($)shares</t>
  </si>
  <si>
    <t>Oct. 04, 2017USD ($)Supplier$ / sharesshares</t>
  </si>
  <si>
    <t>Dec. 31, 2018shares</t>
  </si>
  <si>
    <t>Oct. 31, 2018shares</t>
  </si>
  <si>
    <t>May 31, 2018shares</t>
  </si>
  <si>
    <t>May 31, 2017USD ($)$ / sharesshares</t>
  </si>
  <si>
    <t>Business combination value | $</t>
  </si>
  <si>
    <t>Stock issued during acquisition</t>
  </si>
  <si>
    <t>212 Technologies, LLC [Member]</t>
  </si>
  <si>
    <t>Date of acquisition agreement</t>
  </si>
  <si>
    <t>May 31,
		2017</t>
  </si>
  <si>
    <t>Percentage of interests acquired</t>
  </si>
  <si>
    <t>24.00%</t>
  </si>
  <si>
    <t>212 Technologies, LLC [Member] | Series A Preferred Stock [Member]</t>
  </si>
  <si>
    <t>Preferred stock, par value | $ / shares</t>
  </si>
  <si>
    <t>212 Technologies, LLC [Member] | Series A Preferred Stock [Member] | Montana Limited Liability Company [Member]</t>
  </si>
  <si>
    <t>Stock issued during period value | $</t>
  </si>
  <si>
    <t>561 LLC [Member]</t>
  </si>
  <si>
    <t>Oct. 4,
		2017</t>
  </si>
  <si>
    <t>25.00%</t>
  </si>
  <si>
    <t>561 LLC [Member] | Series A Preferred Stock [Member]</t>
  </si>
  <si>
    <t>40.00%</t>
  </si>
  <si>
    <t>Number of instalment | Supplier</t>
  </si>
  <si>
    <t>Convertible preferred stock issued</t>
  </si>
  <si>
    <t>561 LLC [Member] | Series A Preferred Stock [Member] | Share Exchange Agreement [Member]</t>
  </si>
  <si>
    <t>America Approved Commercial LLC [Member]</t>
  </si>
  <si>
    <t>America Approved Commercial LLC [Member] | Series A Preferred Stock [Member]</t>
  </si>
  <si>
    <t>America Approved Commercial LLC [Member] | Series A Preferred Stock [Member] | Share Exchange Agreement [Member]</t>
  </si>
  <si>
    <t>Medical Smart Care LLC [Member]</t>
  </si>
  <si>
    <t>Medical Smart Care LLC [Member] | Series A Preferred Stock [Member]</t>
  </si>
  <si>
    <t>LEH Insurance Group LLC [Member]</t>
  </si>
  <si>
    <t>LEH Insurance Group LLC [Member] | Series A Preferred Stock [Member]</t>
  </si>
  <si>
    <t>LEH Insurance Group LLC [Member] | Series A Preferred Stock [Member] | Prior To December 31, 2018 [Member]</t>
  </si>
  <si>
    <t>Insurance premium | $</t>
  </si>
  <si>
    <t>LEH Insurance Group LLC [Member] | Series A Preferred Stock [Member] | Share Exchange Agreement [Member]</t>
  </si>
  <si>
    <t>LEH Insurance Group LLC [Member] | Series A Preferred Stock [Member] | Share Exchange Agreement [Member] | Minimum [Member]</t>
  </si>
  <si>
    <t>Notes Payable (Details Narrative) - USD ($)</t>
  </si>
  <si>
    <t>Dec. 11, 2018</t>
  </si>
  <si>
    <t>Nov. 30, 2018</t>
  </si>
  <si>
    <t>Nov. 27, 2018</t>
  </si>
  <si>
    <t>Nov. 02, 2018</t>
  </si>
  <si>
    <t>Aug. 31, 2018</t>
  </si>
  <si>
    <t>May 31, 2018</t>
  </si>
  <si>
    <t>Short term borrowings</t>
  </si>
  <si>
    <t>Unamortized debt discount</t>
  </si>
  <si>
    <t>Debt instrument face amount</t>
  </si>
  <si>
    <t>Loan Agreement and Promissory Note [Member]</t>
  </si>
  <si>
    <t>Unpaid loans</t>
  </si>
  <si>
    <t>Debt interest rate</t>
  </si>
  <si>
    <t>Debt instrument periodic pyament</t>
  </si>
  <si>
    <t>Loan Agreement and Promissory Note [Member] | 51 Equal Weekly Installments [Member]</t>
  </si>
  <si>
    <t>Loan Agreement and Promissory Note [Member] | Final Installment [Member]</t>
  </si>
  <si>
    <t>Debt instrument maturity date</t>
  </si>
  <si>
    <t>Dec. 11,
		2019</t>
  </si>
  <si>
    <t>Global Payroll Gateway [Member]</t>
  </si>
  <si>
    <t>Interest free loan</t>
  </si>
  <si>
    <t>Syndimate LLC [Member] | Financing Agreement [Member]</t>
  </si>
  <si>
    <t>Proceeds sale of trade receipts</t>
  </si>
  <si>
    <t>Net proceeds from business transaction</t>
  </si>
  <si>
    <t>Net of initial financing fee</t>
  </si>
  <si>
    <t>Financing costs annual percentage rate</t>
  </si>
  <si>
    <t>86.00%</t>
  </si>
  <si>
    <t>Daily installments amount</t>
  </si>
  <si>
    <t>Agreement term description</t>
  </si>
  <si>
    <t>Term of approximately five and one-half months.</t>
  </si>
  <si>
    <t>Libertas Funding LLC [Member] | Financing Agreement [Member]</t>
  </si>
  <si>
    <t>76.00%</t>
  </si>
  <si>
    <t>Term of approximately five months.</t>
  </si>
  <si>
    <t>eMerchant Advance LLC [Member] | Financing Agreement [Member]</t>
  </si>
  <si>
    <t>Accrued and Other Current Liabilities - Summary of Accrued and Other Current Liabilities (Details) - USD ($)</t>
  </si>
  <si>
    <t>Deferred sales revenues</t>
  </si>
  <si>
    <t>State and local taxes payable</t>
  </si>
  <si>
    <t>Accrued shipping and freight</t>
  </si>
  <si>
    <t>Accrued interest payable</t>
  </si>
  <si>
    <t>Accrued investments payable</t>
  </si>
  <si>
    <t>Other operational accruals</t>
  </si>
  <si>
    <t>Convertible Notes Payable (Details Narrative) - USD ($)</t>
  </si>
  <si>
    <t>Sep. 12, 2018</t>
  </si>
  <si>
    <t>Jun. 29, 2018</t>
  </si>
  <si>
    <t>Oct. 31, 2018</t>
  </si>
  <si>
    <t>Jan. 31, 2017</t>
  </si>
  <si>
    <t>Convertible notes, annual interest rate</t>
  </si>
  <si>
    <t>12.00%</t>
  </si>
  <si>
    <t>Convertible note, principal amount</t>
  </si>
  <si>
    <t>Debt instrument converted amount</t>
  </si>
  <si>
    <t>Debt instrument converted, shares</t>
  </si>
  <si>
    <t>Convertible notes payable</t>
  </si>
  <si>
    <t>RB Capital Partners, Inc. [Member]</t>
  </si>
  <si>
    <t>Another lender [Member]</t>
  </si>
  <si>
    <t>Convertible Notes Payable [Member]</t>
  </si>
  <si>
    <t>Extinguishment of convertible note</t>
  </si>
  <si>
    <t>Accrued but unpaid interest</t>
  </si>
  <si>
    <t>Convertible note, prepayment penalties</t>
  </si>
  <si>
    <t>Convertible note, recognized gain</t>
  </si>
  <si>
    <t>Convertible Notes Payable - Schedule of Covertible Notes Payable (Details) - USD ($)</t>
  </si>
  <si>
    <t>Total convertible notes payable</t>
  </si>
  <si>
    <t>Less: debt discount and deferred financing fees</t>
  </si>
  <si>
    <t>Convertible notes payable, net</t>
  </si>
  <si>
    <t>Less: current portion of convertible notes payable</t>
  </si>
  <si>
    <t>Long-term convertible notes payable</t>
  </si>
  <si>
    <t>Maturity One [Member]</t>
  </si>
  <si>
    <t>Issuance Date</t>
  </si>
  <si>
    <t>2017-09</t>
  </si>
  <si>
    <t>Maturity Date</t>
  </si>
  <si>
    <t>2018-03</t>
  </si>
  <si>
    <t>Conversion Price (per share)</t>
  </si>
  <si>
    <t>Maturity Two [Member]</t>
  </si>
  <si>
    <t>2017-10</t>
  </si>
  <si>
    <t>2022-10</t>
  </si>
  <si>
    <t>Maturity Three [Member]</t>
  </si>
  <si>
    <t>2017-11</t>
  </si>
  <si>
    <t>2018-11</t>
  </si>
  <si>
    <t>Conversion Price (per share description)</t>
  </si>
  <si>
    <t>Variable</t>
  </si>
  <si>
    <t>Maturity Four [Member]</t>
  </si>
  <si>
    <t>2018-05</t>
  </si>
  <si>
    <t>Maturity Five [Member]</t>
  </si>
  <si>
    <t>2017-12</t>
  </si>
  <si>
    <t>2018-09</t>
  </si>
  <si>
    <t>Maturity Six [Member]</t>
  </si>
  <si>
    <t>2018-01</t>
  </si>
  <si>
    <t>2019-01</t>
  </si>
  <si>
    <t>Maturity Seven [Member]</t>
  </si>
  <si>
    <t>2018-02</t>
  </si>
  <si>
    <t>2019-02</t>
  </si>
  <si>
    <t>Maturity Eight [Member]</t>
  </si>
  <si>
    <t>2019-03</t>
  </si>
  <si>
    <t>Maturity Nine [Member]</t>
  </si>
  <si>
    <t>2018-04</t>
  </si>
  <si>
    <t>2019-04</t>
  </si>
  <si>
    <t>Derivative Liabilities (Details Narrative)</t>
  </si>
  <si>
    <t>Jan. 31, 2019USD ($)</t>
  </si>
  <si>
    <t>Adjustments to additional paid in capital, convertible notes and warrants with conversion feature</t>
  </si>
  <si>
    <t>Gain on fair value of derivatives liabilities</t>
  </si>
  <si>
    <t>Derivative Liabilities - Summary of Weighted-average Assumptions Used on Derivative Liabilities (Details)</t>
  </si>
  <si>
    <t>Expected Dividend Yield [Member]</t>
  </si>
  <si>
    <t>Derivative liability, measurement input</t>
  </si>
  <si>
    <t>Minimum [Member]</t>
  </si>
  <si>
    <t>Expected term (in years)</t>
  </si>
  <si>
    <t>1 year</t>
  </si>
  <si>
    <t>2 months 19 days</t>
  </si>
  <si>
    <t>Minimum [Member] | Expected Average Volatility [Member]</t>
  </si>
  <si>
    <t>107.00%</t>
  </si>
  <si>
    <t>102.00%</t>
  </si>
  <si>
    <t>Minimum [Member] | Risk-free Interest Rate [Member]</t>
  </si>
  <si>
    <t>1.65%</t>
  </si>
  <si>
    <t>131.00%</t>
  </si>
  <si>
    <t>Maximum [Member]</t>
  </si>
  <si>
    <t>5 years</t>
  </si>
  <si>
    <t>4 years 11 months 4 days</t>
  </si>
  <si>
    <t>Maximum [Member] | Expected Average Volatility [Member]</t>
  </si>
  <si>
    <t>237.00%</t>
  </si>
  <si>
    <t>343.00%</t>
  </si>
  <si>
    <t>Maximum [Member] | Risk-free Interest Rate [Member]</t>
  </si>
  <si>
    <t>2.96%</t>
  </si>
  <si>
    <t>2.52%</t>
  </si>
  <si>
    <t>Derivative Liabilities - Summary of Fair Value Measurements Using Significant Unobservable Inputs (Level 3) (Details)</t>
  </si>
  <si>
    <t>Reclassification of derivative to additional paid-in capital</t>
  </si>
  <si>
    <t>Balance  April 30, 2018</t>
  </si>
  <si>
    <t>Addition of new derivatives recognized as debt discounts</t>
  </si>
  <si>
    <t>Other addition of new derivatives</t>
  </si>
  <si>
    <t>Reclassification of derivatives due to tainted instruments</t>
  </si>
  <si>
    <t>Change in fair value of the derivative</t>
  </si>
  <si>
    <t>Change in derivative liabilities recognized as gain on derivative</t>
  </si>
  <si>
    <t>Balance - January 31, 2019</t>
  </si>
  <si>
    <t>Derivative Liabilities - Summary of (Loss) Gain on Derivative Liability (Details) - USD ($)</t>
  </si>
  <si>
    <t>Day-one loss due to derivative liabilities on convertible notes payable and warrants</t>
  </si>
  <si>
    <t>Change in derivative liabilities</t>
  </si>
  <si>
    <t>Gain from marked-to-market adjustments</t>
  </si>
  <si>
    <t>Net gain (loss) on change in fair value of derivative liabilities</t>
  </si>
  <si>
    <t>[1],[2]</t>
  </si>
  <si>
    <t>Income Taxes (Details Narrative)</t>
  </si>
  <si>
    <t>Pre-tax loss</t>
  </si>
  <si>
    <t>Related Party Transactions (Details Narrative) - USD ($)</t>
  </si>
  <si>
    <t>Dec. 21, 2018</t>
  </si>
  <si>
    <t>Dec. 31, 2018</t>
  </si>
  <si>
    <t>May 31, 2017</t>
  </si>
  <si>
    <t>Number of shares repurchased and retired, value</t>
  </si>
  <si>
    <t>Foshan City Shunde District Cheering Garden Tools Co., LTD [Member]</t>
  </si>
  <si>
    <t>Number of shares repurchased and retired</t>
  </si>
  <si>
    <t>Number of shares issued</t>
  </si>
  <si>
    <t>Alchemist Holdings, LLC [Member]</t>
  </si>
  <si>
    <t>Alchemist Holdings, LLC [Member] | Series B Preferred Stock [Member]</t>
  </si>
  <si>
    <t>Alchemist Holdings, LLC [Member] | Common Stock Class B [Member]</t>
  </si>
  <si>
    <t>Alchemist Holdings, LLC [Member] | Series A Preferred Stock [Member]</t>
  </si>
  <si>
    <t>Bear Bull Market Dividends, Inc. [Member] | Shareholder [Member]</t>
  </si>
  <si>
    <t>Bear Bull Market Dividends, Inc. [Member] | Series B Preferred Stock [Member]</t>
  </si>
  <si>
    <t>Bear Bull Market Dividends, Inc. [Member] | Common Stock Class B [Member]</t>
  </si>
  <si>
    <t>Bear Bull Market Dividends, Inc. [Member] | Series A Preferred Stock [Member]</t>
  </si>
  <si>
    <t>Stockholders' Equity (Deficit) (Details Narrative) - USD ($)</t>
  </si>
  <si>
    <t>Sep. 30, 2018</t>
  </si>
  <si>
    <t>Jul. 31, 2018</t>
  </si>
  <si>
    <t>Proceeds from issuance of convertible preferred stock</t>
  </si>
  <si>
    <t>Common stock, subscription</t>
  </si>
  <si>
    <t>Common Stock [Member]</t>
  </si>
  <si>
    <t>Warrants, exercisable term</t>
  </si>
  <si>
    <t>Percentage of exercise price</t>
  </si>
  <si>
    <t>50.00%</t>
  </si>
  <si>
    <t>Conversion of warrants, prior to trading period</t>
  </si>
  <si>
    <t>20 days</t>
  </si>
  <si>
    <t>Stock Subscription Agreements [Member]</t>
  </si>
  <si>
    <t>Stock Subscription Agreements [Member] | Maximum [Member]</t>
  </si>
  <si>
    <t>Warrants to purchase common stock</t>
  </si>
  <si>
    <t>Stock Subscription Agreements [Member] | Common Stock [Member]</t>
  </si>
  <si>
    <t>Shares issued, price per share</t>
  </si>
  <si>
    <t>Series A Convertible Preferred Stock [Member]</t>
  </si>
  <si>
    <t>Preferred stock, issued</t>
  </si>
  <si>
    <t>Preferred stock, outstanding</t>
  </si>
  <si>
    <t>Series A Convertible Preferred Stock [Member] | Foshan City Shunde District Cheering Garden Tools Co., LTD [Member]</t>
  </si>
  <si>
    <t>Conversion of preferred stock to common stock</t>
  </si>
  <si>
    <t>Series A Convertible Preferred Stock [Member] | Executive One [Member]</t>
  </si>
  <si>
    <t>Series A Convertible Preferred Stock [Member] | Executive Two [Member]</t>
  </si>
  <si>
    <t>Series A Convertible Preferred Stock [Member] | Alchemist Holdings, LLC [Member]</t>
  </si>
  <si>
    <t>Series A Convertible Preferred Stock [Member] | Alchemist Holdings, LLC [Member] | Executive One [Member]</t>
  </si>
  <si>
    <t>Series A Convertible Preferred Stock [Member] | 561, LLC and America Approved Commercial LLC[Member]</t>
  </si>
  <si>
    <t>Shares issued in connection with acquisition</t>
  </si>
  <si>
    <t>Series A Convertible Preferred Stock [Member] | Medical Smart Care LLC [Member]</t>
  </si>
  <si>
    <t>Equity ownership percentage related to the acquisition</t>
  </si>
  <si>
    <t>Series A Convertible Preferred Stock [Member] | LEH Insurance Group LLC [Member]</t>
  </si>
  <si>
    <t>Series B Convertible Preferred Stock [Member]</t>
  </si>
  <si>
    <t>Series C Convertible Preferred Stock [Member]</t>
  </si>
  <si>
    <t>Series C Convertible Preferred Stock [Member] | Stock Subscription Agreements [Member]</t>
  </si>
  <si>
    <t>Shares issued in exchange for professional services</t>
  </si>
  <si>
    <t>Professional services incurred</t>
  </si>
  <si>
    <t>Common stock, issued</t>
  </si>
  <si>
    <t>Common stock, outstanding</t>
  </si>
  <si>
    <t>Underwriting discounts or commisions</t>
  </si>
  <si>
    <t>Class A Common Stock [Member] | Executive One [Member]</t>
  </si>
  <si>
    <t>Warrants exercise price</t>
  </si>
  <si>
    <t>Class A Common Stock [Member] | Executive Two [Member]</t>
  </si>
  <si>
    <t>Class A Common Stock [Member] | Stock Subscriptions [Member]</t>
  </si>
  <si>
    <t>Class A Common Stock [Member] | Stock Subscription Agreements [Member]</t>
  </si>
  <si>
    <t>Class A Common Stock [Member] | Stock Subscription Agreements [Member] | Maximum [Member]</t>
  </si>
  <si>
    <t>Shares additionally issued</t>
  </si>
  <si>
    <t>Class A Common Stock [Member] | Alchemist Holdings, LLC [Member] | Executive One [Member]</t>
  </si>
  <si>
    <t>Stockholders' Equity (Deficit) - Summary of Information and Activity Relating to Outstanding and Exercisable Warrants (Details)</t>
  </si>
  <si>
    <t>Jan. 31, 2019$ / sharesshares</t>
  </si>
  <si>
    <t>Warrant One [Member]</t>
  </si>
  <si>
    <t>Number of Warrants Outstanding | shares</t>
  </si>
  <si>
    <t>Weighted Average Remaining Contractual life (in years)</t>
  </si>
  <si>
    <t>4 years 3 months 19 days</t>
  </si>
  <si>
    <t>Weighted Average Exercise Price, Outstanding | $ / shares</t>
  </si>
  <si>
    <t>Number of Warrants Exercisable | shares</t>
  </si>
  <si>
    <t>Weighted Average Exercise Price, Exercisable | $ / shares</t>
  </si>
  <si>
    <t>Warrant Two [Member]</t>
  </si>
  <si>
    <t>3 years 8 months 12 days</t>
  </si>
  <si>
    <t>Between April 2018 and January 2019, in conjunction with the sale, in the aggregate, of 2,180,000 shares of its common stock pursuant to stock subscription agreements, the Company granted warrants to purchase up to 2,180,000 shares of its common stock at a price determined by the average trading price per share of the Company common stock.</t>
  </si>
  <si>
    <t>Stockholders' Equity (Deficit) - Summary of Information and Activity Relating to Outstanding and Exercisable Warrants (Details) (Parenthetical) - Stock Subscription Agreements [Member]</t>
  </si>
  <si>
    <t>Jan. 31, 2019shares</t>
  </si>
  <si>
    <t>Number of warrants to purchase common stock</t>
  </si>
  <si>
    <t>Warrant One [Member] | Maximum [Member]</t>
  </si>
  <si>
    <t>Warrant Two [Member] | Maximum [Member]</t>
  </si>
  <si>
    <t>Stockholders' Equity (Deficit) - Schedule of Warrant Activity (Details) - Warrant [Member]</t>
  </si>
  <si>
    <t>Number of Warrants Outstanding, Beginning of Period | shares</t>
  </si>
  <si>
    <t>Number of Warrants, Granted | shares</t>
  </si>
  <si>
    <t>Number of Warrants, Exercised | shares</t>
  </si>
  <si>
    <t>Number of Warrants, Expired | shares</t>
  </si>
  <si>
    <t>Number of Warrants Outstanding, End of Period | shares</t>
  </si>
  <si>
    <t>Weighted Average Exercise Price of Warrants Outstanding, Beginning of Period | $ / shares</t>
  </si>
  <si>
    <t>Weighted Average Exercise Price, Granted | $ / shares</t>
  </si>
  <si>
    <t>Weighted Average Exercise Price, Exercised | $ / shares</t>
  </si>
  <si>
    <t>Weighted Average Exercise Price, Expired | $ / shares</t>
  </si>
  <si>
    <t>Weighted Average Exercise Price of Warrants Outstanding, End of Period | $ / shares</t>
  </si>
  <si>
    <t>Weighted Average Remaining Term, Beginning of Period</t>
  </si>
  <si>
    <t>4 years 8 months 12 days</t>
  </si>
  <si>
    <t>Weighted Average Remaining Term, Granted</t>
  </si>
  <si>
    <t>Weighted Average Remaining Term, End of Period</t>
  </si>
  <si>
    <t>4 years 2 months 12 days</t>
  </si>
  <si>
    <t>In October 2018, an executive officer of the Company exercised warrants (granted in March 2018 in connection with his employment agreement disclosed previously) to purchase 5,000,000 shares of the Company's Series A Convertible Preferred Stock at the exercise price of $0.0001. Between April 2018 and January 2019, in conjunction with the sale, in the aggregate, of 2,180,000 shares of its common stock pursuant to stock subscription agreements, the Company granted warrants to purchase up to 2,180,000 shares of its common stock at a price determined by the average trading price per share of the Company common stock. In January 2019. an executive officer of the Company exercised warrants (granted in January 2019 in connection with his employment agreement disclosed previously) to purchase 13,470,620 shares of the Company's Series A Convertible Preferred Stock at the exercise price of $0.0001.</t>
  </si>
  <si>
    <t>Stockholders' Equity (Deficit) - Schedule of Warrant Activity (Details) (Parenthetical) - $ / shares</t>
  </si>
  <si>
    <t>1 Months Ended</t>
  </si>
  <si>
    <t>Number of shares of common stock issued</t>
  </si>
  <si>
    <t>Number of warrants to purchase shares</t>
  </si>
  <si>
    <t>Executive Officer [Member] | Series A Convertible Preferred Stock [Member]</t>
  </si>
  <si>
    <t>Share exercise price</t>
  </si>
  <si>
    <t>Commitments and Contingencies (Details Narrative) - USD ($)</t>
  </si>
  <si>
    <t>Oct. 31, 2017</t>
  </si>
  <si>
    <t>Sep. 28, 2018</t>
  </si>
  <si>
    <t>Promissory note amount</t>
  </si>
  <si>
    <t>Hyten LOI [Member] | Hyten Global LLC [Member]</t>
  </si>
  <si>
    <t>Aggregate amount of secured loans</t>
  </si>
  <si>
    <t>Unsecured cash advances</t>
  </si>
  <si>
    <t>Lease Agreement [Member]</t>
  </si>
  <si>
    <t>Operating lease rent expense</t>
  </si>
  <si>
    <t>Rescission and Mutual Release Agreement [Member] | Hyten Global LLC [Member]</t>
  </si>
  <si>
    <t>Note bears interest</t>
  </si>
  <si>
    <t>5.00%</t>
  </si>
  <si>
    <t>Share Exchange Agreement [Member] | 561 LLC [Member]</t>
  </si>
  <si>
    <t>Equity acquired interest percentage</t>
  </si>
  <si>
    <t>Increased percentage of cumulative equity interest</t>
  </si>
  <si>
    <t>Stock closing bid price per share</t>
  </si>
  <si>
    <t>Share Exchange Agreement [Member] | 561 LLC [Member] | Series A Convertible Preferred Stock [Member]</t>
  </si>
  <si>
    <t>Number of shares converted into preferred stock</t>
  </si>
  <si>
    <t>Share Exchange Agreement [Member] | America Approved Commercial LLC [Member]</t>
  </si>
  <si>
    <t>Share Exchange Agreement [Member] | America Approved Commercial LLC [Member] | Series A Convertible Preferred Stock [Member]</t>
  </si>
  <si>
    <t>Subsequent Events (Details Narrative) - USD ($)</t>
  </si>
  <si>
    <t>Mar. 06, 2019</t>
  </si>
  <si>
    <t>Mar. 05, 2019</t>
  </si>
  <si>
    <t>Feb. 20, 2019</t>
  </si>
  <si>
    <t>Feb. 08, 2019</t>
  </si>
  <si>
    <t>Percentage of monetary claims</t>
  </si>
  <si>
    <t>90.00%</t>
  </si>
  <si>
    <t>Legal fee</t>
  </si>
  <si>
    <t>Subsequent Event [Member]</t>
  </si>
  <si>
    <t>Warrant term</t>
  </si>
  <si>
    <t>2 years</t>
  </si>
  <si>
    <t>Warrant exercise price per share</t>
  </si>
  <si>
    <t>Subsequent Event [Member] | Trust Capital LLC [Member]</t>
  </si>
  <si>
    <t>80.00%</t>
  </si>
  <si>
    <t>Term of approximately six months.</t>
  </si>
  <si>
    <t>Subsequent Event [Member] | eMerchant Advance LLC [Member]</t>
  </si>
  <si>
    <t>79.00%</t>
  </si>
  <si>
    <t>Subsequent Event [Member] | Libertas Funding LLC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9</v>
      </c>
    </row>
    <row r="12" spans="1:3">
      <c r="A12" s="3" t="s">
        <v>21</v>
      </c>
      <c r="B12" s="3" t="s">
        <v>13</v>
      </c>
    </row>
    <row r="13" spans="1:3">
      <c r="A13" s="3" t="s">
        <v>22</v>
      </c>
      <c r="B13" s="3" t="s">
        <v>23</v>
      </c>
    </row>
    <row r="14" spans="1:3">
      <c r="A14" s="3" t="s">
        <v>24</v>
      </c>
      <c r="B14" s="3" t="s">
        <v>25</v>
      </c>
    </row>
    <row r="15" spans="1:3">
      <c r="A15" s="3" t="s">
        <v>26</v>
      </c>
      <c r="B15" s="3" t="s">
        <v>27</v>
      </c>
    </row>
    <row r="16" spans="1:3">
      <c r="A16" s="3" t="s">
        <v>28</v>
      </c>
    </row>
    <row r="17" spans="1:3">
      <c r="A17" s="3" t="s">
        <v>29</v>
      </c>
      <c r="C17" s="4" t="n">
        <v>101364537</v>
      </c>
    </row>
    <row r="18" spans="1:3">
      <c r="A18" s="3" t="s">
        <v>30</v>
      </c>
    </row>
    <row r="19" spans="1:3">
      <c r="A19" s="3" t="s">
        <v>29</v>
      </c>
      <c r="C19" s="4"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5" t="s">
        <v>103</v>
      </c>
    </row>
    <row r="4" spans="1:2">
      <c r="A4" s="3" t="s">
        <v>188</v>
      </c>
      <c r="B4"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2903678</v>
      </c>
      <c r="C3" s="6" t="n">
        <v>768268</v>
      </c>
    </row>
    <row r="4" spans="1:3">
      <c r="A4" s="3" t="s">
        <v>35</v>
      </c>
      <c r="B4" s="4" t="n">
        <v>4674555</v>
      </c>
      <c r="C4" s="4" t="n">
        <v>1556472</v>
      </c>
    </row>
    <row r="5" spans="1:3">
      <c r="A5" s="3" t="s">
        <v>36</v>
      </c>
      <c r="B5" s="4" t="n">
        <v>275000</v>
      </c>
      <c r="C5" s="4" t="n">
        <v>275000</v>
      </c>
    </row>
    <row r="6" spans="1:3">
      <c r="A6" s="3" t="s">
        <v>37</v>
      </c>
      <c r="B6" s="4" t="n">
        <v>1713225</v>
      </c>
      <c r="C6" s="4" t="n">
        <v>236335</v>
      </c>
    </row>
    <row r="7" spans="1:3">
      <c r="A7" s="3" t="s">
        <v>38</v>
      </c>
      <c r="B7" s="4" t="n">
        <v>1674996</v>
      </c>
      <c r="C7" s="4" t="n">
        <v>145636</v>
      </c>
    </row>
    <row r="8" spans="1:3">
      <c r="A8" s="3" t="s">
        <v>39</v>
      </c>
      <c r="B8" s="4" t="n">
        <v>11241454</v>
      </c>
      <c r="C8" s="4" t="n">
        <v>2981711</v>
      </c>
    </row>
    <row r="9" spans="1:3">
      <c r="A9" s="3" t="s">
        <v>40</v>
      </c>
      <c r="B9" s="4" t="n">
        <v>42670</v>
      </c>
      <c r="C9" s="4" t="n">
        <v>21055</v>
      </c>
    </row>
    <row r="10" spans="1:3">
      <c r="A10" s="3" t="s">
        <v>41</v>
      </c>
      <c r="B10" s="4" t="n">
        <v>248270</v>
      </c>
      <c r="C10" s="4" t="n">
        <v>118465</v>
      </c>
    </row>
    <row r="11" spans="1:3">
      <c r="A11" s="3" t="s">
        <v>42</v>
      </c>
      <c r="B11" s="4" t="n">
        <v>4652188</v>
      </c>
      <c r="C11" s="4" t="n">
        <v>2757188</v>
      </c>
    </row>
    <row r="12" spans="1:3">
      <c r="A12" s="3" t="s">
        <v>43</v>
      </c>
      <c r="B12" s="4" t="n">
        <v>16184582</v>
      </c>
      <c r="C12" s="4" t="n">
        <v>5878419</v>
      </c>
    </row>
    <row r="13" spans="1:3">
      <c r="A13" s="5" t="s">
        <v>44</v>
      </c>
    </row>
    <row r="14" spans="1:3">
      <c r="A14" s="3" t="s">
        <v>45</v>
      </c>
      <c r="B14" s="4" t="n">
        <v>803353</v>
      </c>
      <c r="C14" s="4" t="n">
        <v>525075</v>
      </c>
    </row>
    <row r="15" spans="1:3">
      <c r="A15" s="3" t="s">
        <v>46</v>
      </c>
      <c r="B15" s="4" t="n">
        <v>1799597</v>
      </c>
      <c r="C15" s="4" t="n">
        <v>35000</v>
      </c>
    </row>
    <row r="16" spans="1:3">
      <c r="A16" s="3" t="s">
        <v>47</v>
      </c>
      <c r="B16" s="4" t="n">
        <v>5446125</v>
      </c>
      <c r="C16" s="4" t="n">
        <v>2091081</v>
      </c>
    </row>
    <row r="17" spans="1:3">
      <c r="A17" s="3" t="s">
        <v>48</v>
      </c>
      <c r="B17" s="4" t="n">
        <v>2927756</v>
      </c>
      <c r="C17" s="4" t="n">
        <v>1498326</v>
      </c>
    </row>
    <row r="18" spans="1:3">
      <c r="A18" s="3" t="s">
        <v>49</v>
      </c>
      <c r="B18" s="4" t="n">
        <v>808655</v>
      </c>
      <c r="C18" s="4" t="n">
        <v>247602</v>
      </c>
    </row>
    <row r="19" spans="1:3">
      <c r="A19" s="3" t="s">
        <v>50</v>
      </c>
      <c r="B19" s="3" t="s">
        <v>51</v>
      </c>
      <c r="C19" s="4" t="n">
        <v>30488655</v>
      </c>
    </row>
    <row r="20" spans="1:3">
      <c r="A20" s="3" t="s">
        <v>52</v>
      </c>
      <c r="B20" s="4" t="n">
        <v>11785486</v>
      </c>
      <c r="C20" s="4" t="n">
        <v>34885739</v>
      </c>
    </row>
    <row r="21" spans="1:3">
      <c r="A21" s="3" t="s">
        <v>53</v>
      </c>
      <c r="B21" s="4" t="n">
        <v>13130</v>
      </c>
      <c r="C21" s="4" t="n">
        <v>5573</v>
      </c>
    </row>
    <row r="22" spans="1:3">
      <c r="A22" s="3" t="s">
        <v>54</v>
      </c>
      <c r="B22" s="4" t="n">
        <v>11798616</v>
      </c>
      <c r="C22" s="4" t="n">
        <v>34891312</v>
      </c>
    </row>
    <row r="23" spans="1:3">
      <c r="A23" s="3" t="s">
        <v>55</v>
      </c>
      <c r="B23" s="3" t="s">
        <v>51</v>
      </c>
      <c r="C23" s="3" t="s">
        <v>51</v>
      </c>
    </row>
    <row r="24" spans="1:3">
      <c r="A24" s="5" t="s">
        <v>56</v>
      </c>
    </row>
    <row r="25" spans="1:3">
      <c r="A25" s="3" t="s">
        <v>57</v>
      </c>
      <c r="B25" s="4" t="n">
        <v>31555531</v>
      </c>
      <c r="C25" s="4" t="n">
        <v>25423589</v>
      </c>
    </row>
    <row r="26" spans="1:3">
      <c r="A26" s="3" t="s">
        <v>58</v>
      </c>
      <c r="B26" s="4" t="n">
        <v>21000</v>
      </c>
      <c r="C26" s="4" t="n">
        <v>196500</v>
      </c>
    </row>
    <row r="27" spans="1:3">
      <c r="A27" s="3" t="s">
        <v>59</v>
      </c>
      <c r="B27" s="4" t="n">
        <v>-114405</v>
      </c>
      <c r="C27" s="4" t="n">
        <v>-114405</v>
      </c>
    </row>
    <row r="28" spans="1:3">
      <c r="A28" s="3" t="s">
        <v>60</v>
      </c>
      <c r="B28" s="4" t="n">
        <v>-27092987</v>
      </c>
      <c r="C28" s="4" t="n">
        <v>-54535258</v>
      </c>
    </row>
    <row r="29" spans="1:3">
      <c r="A29" s="3" t="s">
        <v>61</v>
      </c>
      <c r="B29" s="4" t="n">
        <v>4385966</v>
      </c>
      <c r="C29" s="4" t="n">
        <v>-29012893</v>
      </c>
    </row>
    <row r="30" spans="1:3">
      <c r="A30" s="3" t="s">
        <v>62</v>
      </c>
      <c r="B30" s="4" t="n">
        <v>16184582</v>
      </c>
      <c r="C30" s="4" t="n">
        <v>5878419</v>
      </c>
    </row>
    <row r="31" spans="1:3">
      <c r="A31" s="3" t="s">
        <v>63</v>
      </c>
    </row>
    <row r="32" spans="1:3">
      <c r="A32" s="5" t="s">
        <v>56</v>
      </c>
    </row>
    <row r="33" spans="1:3">
      <c r="A33" s="3" t="s">
        <v>64</v>
      </c>
      <c r="B33" s="4" t="n">
        <v>4288</v>
      </c>
      <c r="C33" s="4" t="n">
        <v>8669</v>
      </c>
    </row>
    <row r="34" spans="1:3">
      <c r="A34" s="3" t="s">
        <v>61</v>
      </c>
      <c r="B34" s="4" t="n">
        <v>4288</v>
      </c>
      <c r="C34" s="4" t="n">
        <v>8669</v>
      </c>
    </row>
    <row r="35" spans="1:3">
      <c r="A35" s="3" t="s">
        <v>65</v>
      </c>
    </row>
    <row r="36" spans="1:3">
      <c r="A36" s="5" t="s">
        <v>56</v>
      </c>
    </row>
    <row r="37" spans="1:3">
      <c r="A37" s="3" t="s">
        <v>64</v>
      </c>
      <c r="B37" s="4" t="n">
        <v>1000</v>
      </c>
      <c r="C37" s="4" t="n">
        <v>1000</v>
      </c>
    </row>
    <row r="38" spans="1:3">
      <c r="A38" s="3" t="s">
        <v>61</v>
      </c>
      <c r="B38" s="4" t="n">
        <v>1000</v>
      </c>
      <c r="C38" s="4" t="n">
        <v>1000</v>
      </c>
    </row>
    <row r="39" spans="1:3">
      <c r="A39" s="3" t="s">
        <v>66</v>
      </c>
    </row>
    <row r="40" spans="1:3">
      <c r="A40" s="5" t="s">
        <v>56</v>
      </c>
    </row>
    <row r="41" spans="1:3">
      <c r="A41" s="3" t="s">
        <v>64</v>
      </c>
      <c r="B41" s="4" t="n">
        <v>412</v>
      </c>
      <c r="C41" s="4" t="n">
        <v>395</v>
      </c>
    </row>
    <row r="42" spans="1:3">
      <c r="A42" s="3" t="s">
        <v>61</v>
      </c>
      <c r="B42" s="4" t="n">
        <v>412</v>
      </c>
      <c r="C42" s="4" t="n">
        <v>395</v>
      </c>
    </row>
    <row r="43" spans="1:3">
      <c r="A43" s="3" t="s">
        <v>28</v>
      </c>
    </row>
    <row r="44" spans="1:3">
      <c r="A44" s="5" t="s">
        <v>56</v>
      </c>
    </row>
    <row r="45" spans="1:3">
      <c r="A45" s="3" t="s">
        <v>67</v>
      </c>
      <c r="B45" s="4" t="n">
        <v>10127</v>
      </c>
      <c r="C45" s="4" t="n">
        <v>5617</v>
      </c>
    </row>
    <row r="46" spans="1:3">
      <c r="A46" s="3" t="s">
        <v>30</v>
      </c>
    </row>
    <row r="47" spans="1:3">
      <c r="A47" s="5" t="s">
        <v>56</v>
      </c>
    </row>
    <row r="48" spans="1:3">
      <c r="A48" s="3" t="s">
        <v>67</v>
      </c>
      <c r="B48" s="6" t="n">
        <v>1000</v>
      </c>
      <c r="C48"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v>
      </c>
      <c r="B1" s="2" t="s">
        <v>1</v>
      </c>
    </row>
    <row r="2" spans="1:2">
      <c r="B2" s="2" t="s">
        <v>2</v>
      </c>
    </row>
    <row r="3" spans="1:2">
      <c r="A3" s="5" t="s">
        <v>220</v>
      </c>
    </row>
    <row r="4" spans="1:2">
      <c r="A4" s="3" t="s">
        <v>56</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5" t="s">
        <v>183</v>
      </c>
    </row>
    <row r="4" spans="1:2">
      <c r="A4" s="3" t="s">
        <v>229</v>
      </c>
      <c r="B4" s="3" t="s">
        <v>230</v>
      </c>
    </row>
    <row r="5" spans="1:2">
      <c r="A5" s="3" t="s">
        <v>231</v>
      </c>
      <c r="B5" s="3" t="s">
        <v>232</v>
      </c>
    </row>
    <row r="6" spans="1:2">
      <c r="A6" s="3" t="s">
        <v>233</v>
      </c>
      <c r="B6" s="3" t="s">
        <v>234</v>
      </c>
    </row>
    <row r="7" spans="1:2">
      <c r="A7" s="3" t="s">
        <v>235</v>
      </c>
      <c r="B7" s="3" t="s">
        <v>236</v>
      </c>
    </row>
    <row r="8" spans="1:2">
      <c r="A8" s="3" t="s">
        <v>237</v>
      </c>
      <c r="B8" s="3" t="s">
        <v>238</v>
      </c>
    </row>
    <row r="9" spans="1:2">
      <c r="A9" s="3" t="s">
        <v>239</v>
      </c>
      <c r="B9"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5" t="s">
        <v>186</v>
      </c>
    </row>
    <row r="4" spans="1:2">
      <c r="A4" s="3" t="s">
        <v>242</v>
      </c>
      <c r="B4"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5" t="s">
        <v>103</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5" t="s">
        <v>197</v>
      </c>
    </row>
    <row r="4" spans="1:2">
      <c r="A4" s="3" t="s">
        <v>250</v>
      </c>
      <c r="B4"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5" t="s">
        <v>206</v>
      </c>
    </row>
    <row r="4" spans="1:2">
      <c r="A4" s="3" t="s">
        <v>253</v>
      </c>
      <c r="B4" s="3"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5" t="s">
        <v>209</v>
      </c>
    </row>
    <row r="4" spans="1:2">
      <c r="A4" s="3" t="s">
        <v>256</v>
      </c>
      <c r="B4"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2</v>
      </c>
    </row>
    <row r="2" spans="1:3">
      <c r="A2" s="3" t="s">
        <v>69</v>
      </c>
      <c r="B2" s="6" t="n">
        <v>55345</v>
      </c>
      <c r="C2" s="6" t="n">
        <v>772398</v>
      </c>
    </row>
    <row r="3" spans="1:3">
      <c r="A3" s="3" t="s">
        <v>70</v>
      </c>
      <c r="B3" s="6" t="n">
        <v>36870</v>
      </c>
      <c r="C3" s="6" t="n">
        <v>44427</v>
      </c>
    </row>
    <row r="4" spans="1:3">
      <c r="A4" s="3" t="s">
        <v>71</v>
      </c>
      <c r="B4" s="7" t="n">
        <v>0.0001</v>
      </c>
      <c r="C4" s="7" t="n">
        <v>0.0001</v>
      </c>
    </row>
    <row r="5" spans="1:3">
      <c r="A5" s="3" t="s">
        <v>72</v>
      </c>
      <c r="B5" s="4" t="n">
        <v>200000000</v>
      </c>
      <c r="C5" s="4" t="n">
        <v>200000000</v>
      </c>
    </row>
    <row r="6" spans="1:3">
      <c r="A6" s="3" t="s">
        <v>63</v>
      </c>
    </row>
    <row r="7" spans="1:3">
      <c r="A7" s="3" t="s">
        <v>71</v>
      </c>
      <c r="B7" s="7" t="n">
        <v>0.0001</v>
      </c>
      <c r="C7" s="7" t="n">
        <v>0.0001</v>
      </c>
    </row>
    <row r="8" spans="1:3">
      <c r="A8" s="3" t="s">
        <v>73</v>
      </c>
      <c r="B8" s="4" t="n">
        <v>100000000</v>
      </c>
      <c r="C8" s="4" t="n">
        <v>100000000</v>
      </c>
    </row>
    <row r="9" spans="1:3">
      <c r="A9" s="3" t="s">
        <v>74</v>
      </c>
      <c r="B9" s="4" t="n">
        <v>42878750</v>
      </c>
      <c r="C9" s="4" t="n">
        <v>86694540</v>
      </c>
    </row>
    <row r="10" spans="1:3">
      <c r="A10" s="3" t="s">
        <v>75</v>
      </c>
      <c r="B10" s="4" t="n">
        <v>42878750</v>
      </c>
      <c r="C10" s="4" t="n">
        <v>86694540</v>
      </c>
    </row>
    <row r="11" spans="1:3">
      <c r="A11" s="3" t="s">
        <v>65</v>
      </c>
    </row>
    <row r="12" spans="1:3">
      <c r="A12" s="3" t="s">
        <v>71</v>
      </c>
      <c r="B12" s="7" t="n">
        <v>0.0001</v>
      </c>
      <c r="C12" s="7" t="n">
        <v>0.0001</v>
      </c>
    </row>
    <row r="13" spans="1:3">
      <c r="A13" s="3" t="s">
        <v>73</v>
      </c>
      <c r="B13" s="4" t="n">
        <v>10000000</v>
      </c>
      <c r="C13" s="4" t="n">
        <v>10000000</v>
      </c>
    </row>
    <row r="14" spans="1:3">
      <c r="A14" s="3" t="s">
        <v>74</v>
      </c>
      <c r="B14" s="4" t="n">
        <v>10000000</v>
      </c>
      <c r="C14" s="4" t="n">
        <v>10000000</v>
      </c>
    </row>
    <row r="15" spans="1:3">
      <c r="A15" s="3" t="s">
        <v>75</v>
      </c>
      <c r="B15" s="4" t="n">
        <v>10000000</v>
      </c>
      <c r="C15" s="4" t="n">
        <v>10000000</v>
      </c>
    </row>
    <row r="16" spans="1:3">
      <c r="A16" s="3" t="s">
        <v>66</v>
      </c>
    </row>
    <row r="17" spans="1:3">
      <c r="A17" s="3" t="s">
        <v>71</v>
      </c>
      <c r="B17" s="7" t="n">
        <v>0.0001</v>
      </c>
      <c r="C17" s="7" t="n">
        <v>0.0001</v>
      </c>
    </row>
    <row r="18" spans="1:3">
      <c r="A18" s="3" t="s">
        <v>73</v>
      </c>
      <c r="B18" s="4" t="n">
        <v>10000000</v>
      </c>
      <c r="C18" s="4" t="n">
        <v>10000000</v>
      </c>
    </row>
    <row r="19" spans="1:3">
      <c r="A19" s="3" t="s">
        <v>74</v>
      </c>
      <c r="B19" s="4" t="n">
        <v>4120000</v>
      </c>
      <c r="C19" s="4" t="n">
        <v>3950000</v>
      </c>
    </row>
    <row r="20" spans="1:3">
      <c r="A20" s="3" t="s">
        <v>75</v>
      </c>
      <c r="B20" s="4" t="n">
        <v>4120000</v>
      </c>
      <c r="C20" s="4" t="n">
        <v>3950000</v>
      </c>
    </row>
    <row r="21" spans="1:3">
      <c r="A21" s="3" t="s">
        <v>28</v>
      </c>
    </row>
    <row r="22" spans="1:3">
      <c r="A22" s="3" t="s">
        <v>76</v>
      </c>
      <c r="B22" s="7" t="n">
        <v>0.0001</v>
      </c>
      <c r="C22" s="7" t="n">
        <v>0.0001</v>
      </c>
    </row>
    <row r="23" spans="1:3">
      <c r="A23" s="3" t="s">
        <v>77</v>
      </c>
      <c r="B23" s="4" t="n">
        <v>500000000</v>
      </c>
      <c r="C23" s="4" t="n">
        <v>500000000</v>
      </c>
    </row>
    <row r="24" spans="1:3">
      <c r="A24" s="3" t="s">
        <v>78</v>
      </c>
      <c r="B24" s="4" t="n">
        <v>101272794</v>
      </c>
      <c r="C24" s="4" t="n">
        <v>56170000</v>
      </c>
    </row>
    <row r="25" spans="1:3">
      <c r="A25" s="3" t="s">
        <v>79</v>
      </c>
      <c r="B25" s="4" t="n">
        <v>101272794</v>
      </c>
      <c r="C25" s="4" t="n">
        <v>56170000</v>
      </c>
    </row>
    <row r="26" spans="1:3">
      <c r="A26" s="3" t="s">
        <v>30</v>
      </c>
    </row>
    <row r="27" spans="1:3">
      <c r="A27" s="3" t="s">
        <v>76</v>
      </c>
      <c r="B27" s="7" t="n">
        <v>0.0001</v>
      </c>
      <c r="C27" s="7" t="n">
        <v>0.0001</v>
      </c>
    </row>
    <row r="28" spans="1:3">
      <c r="A28" s="3" t="s">
        <v>77</v>
      </c>
      <c r="B28" s="4" t="n">
        <v>10000000</v>
      </c>
      <c r="C28" s="4" t="n">
        <v>10000000</v>
      </c>
    </row>
    <row r="29" spans="1:3">
      <c r="A29" s="3" t="s">
        <v>78</v>
      </c>
      <c r="B29" s="4" t="n">
        <v>10000000</v>
      </c>
      <c r="C29" s="4" t="n">
        <v>10000000</v>
      </c>
    </row>
    <row r="30" spans="1:3">
      <c r="A30" s="3" t="s">
        <v>79</v>
      </c>
      <c r="B30" s="4" t="n">
        <v>10000000</v>
      </c>
      <c r="C30" s="4"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212</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5" t="s">
        <v>220</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270</v>
      </c>
      <c r="B1" s="2" t="s">
        <v>81</v>
      </c>
      <c r="D1" s="2" t="s">
        <v>1</v>
      </c>
    </row>
    <row r="2" spans="1:5">
      <c r="B2" s="2" t="s">
        <v>271</v>
      </c>
      <c r="C2" s="2" t="s">
        <v>272</v>
      </c>
      <c r="D2" s="2" t="s">
        <v>271</v>
      </c>
      <c r="E2" s="2" t="s">
        <v>272</v>
      </c>
    </row>
    <row r="3" spans="1:5">
      <c r="A3" s="3" t="s">
        <v>273</v>
      </c>
      <c r="C3" s="6" t="n">
        <v>387361</v>
      </c>
      <c r="E3" s="6" t="n">
        <v>387361</v>
      </c>
    </row>
    <row r="4" spans="1:5">
      <c r="A4" s="3" t="s">
        <v>274</v>
      </c>
    </row>
    <row r="5" spans="1:5">
      <c r="A5" s="3" t="s">
        <v>273</v>
      </c>
      <c r="B5" s="6" t="n">
        <v>12700000</v>
      </c>
      <c r="D5" s="6" t="n">
        <v>26300000</v>
      </c>
    </row>
    <row r="6" spans="1:5">
      <c r="A6" s="3" t="s">
        <v>275</v>
      </c>
    </row>
    <row r="7" spans="1:5">
      <c r="A7" s="3" t="s">
        <v>276</v>
      </c>
      <c r="B7" s="3" t="s">
        <v>277</v>
      </c>
      <c r="D7" s="3" t="s">
        <v>278</v>
      </c>
    </row>
    <row r="8" spans="1:5">
      <c r="A8" s="3" t="s">
        <v>279</v>
      </c>
    </row>
    <row r="9" spans="1:5">
      <c r="A9" s="3" t="s">
        <v>276</v>
      </c>
      <c r="B9" s="3" t="s">
        <v>280</v>
      </c>
      <c r="D9" s="3" t="s">
        <v>281</v>
      </c>
    </row>
    <row r="10" spans="1:5">
      <c r="A10" s="3" t="s">
        <v>282</v>
      </c>
    </row>
    <row r="11" spans="1:5">
      <c r="A11" s="3" t="s">
        <v>276</v>
      </c>
      <c r="D11" s="3" t="s">
        <v>283</v>
      </c>
    </row>
    <row r="12" spans="1:5">
      <c r="A12" s="3" t="s">
        <v>284</v>
      </c>
    </row>
    <row r="13" spans="1:5">
      <c r="A13" s="3" t="s">
        <v>276</v>
      </c>
      <c r="D13" s="3" t="s">
        <v>285</v>
      </c>
    </row>
    <row r="14" spans="1:5">
      <c r="A14" s="3" t="s">
        <v>286</v>
      </c>
    </row>
    <row r="15" spans="1:5">
      <c r="A15" s="3" t="s">
        <v>276</v>
      </c>
      <c r="B15" s="3" t="s">
        <v>287</v>
      </c>
      <c r="D15" s="3" t="s">
        <v>287</v>
      </c>
    </row>
    <row r="16" spans="1:5">
      <c r="A16" s="3" t="s">
        <v>288</v>
      </c>
    </row>
    <row r="17" spans="1:5">
      <c r="A17" s="3" t="s">
        <v>276</v>
      </c>
      <c r="B17" s="3" t="s">
        <v>289</v>
      </c>
      <c r="D17" s="3" t="s">
        <v>289</v>
      </c>
    </row>
    <row r="18" spans="1:5">
      <c r="A18" s="3" t="s">
        <v>290</v>
      </c>
      <c r="B18" s="4" t="n">
        <v>1</v>
      </c>
      <c r="D18" s="4" t="n">
        <v>1</v>
      </c>
    </row>
    <row r="19" spans="1:5">
      <c r="A19" s="3" t="s">
        <v>291</v>
      </c>
    </row>
    <row r="20" spans="1:5">
      <c r="A20" s="3" t="s">
        <v>276</v>
      </c>
      <c r="D20" s="3" t="s">
        <v>292</v>
      </c>
    </row>
    <row r="21" spans="1:5">
      <c r="A21" s="3" t="s">
        <v>293</v>
      </c>
    </row>
    <row r="22" spans="1:5">
      <c r="A22" s="3" t="s">
        <v>276</v>
      </c>
      <c r="D22" s="3" t="s">
        <v>294</v>
      </c>
    </row>
    <row r="23" spans="1:5">
      <c r="A23" s="3" t="s">
        <v>295</v>
      </c>
    </row>
    <row r="24" spans="1:5">
      <c r="A24" s="3" t="s">
        <v>276</v>
      </c>
      <c r="D24" s="3" t="s">
        <v>296</v>
      </c>
    </row>
    <row r="25" spans="1:5">
      <c r="A25" s="3" t="s">
        <v>297</v>
      </c>
    </row>
    <row r="26" spans="1:5">
      <c r="A26" s="3" t="s">
        <v>298</v>
      </c>
      <c r="B26" s="6" t="n">
        <v>260490</v>
      </c>
      <c r="D26" s="6" t="n">
        <v>260490</v>
      </c>
    </row>
    <row r="27" spans="1:5">
      <c r="A27" s="3" t="s">
        <v>299</v>
      </c>
      <c r="D27" s="4" t="n">
        <v>0</v>
      </c>
    </row>
    <row r="28" spans="1:5">
      <c r="A28" s="3" t="s">
        <v>300</v>
      </c>
    </row>
    <row r="29" spans="1:5">
      <c r="A29" s="3" t="s">
        <v>298</v>
      </c>
      <c r="B29" s="6" t="n">
        <v>530538</v>
      </c>
      <c r="D29" s="6" t="n">
        <v>5305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01</v>
      </c>
      <c r="B1" s="2" t="s">
        <v>1</v>
      </c>
      <c r="C1" s="2" t="s">
        <v>302</v>
      </c>
    </row>
    <row r="2" spans="1:3">
      <c r="B2" s="2" t="s">
        <v>2</v>
      </c>
      <c r="C2" s="2" t="s">
        <v>32</v>
      </c>
    </row>
    <row r="3" spans="1:3">
      <c r="A3" s="5" t="s">
        <v>186</v>
      </c>
    </row>
    <row r="4" spans="1:3">
      <c r="A4" s="3" t="s">
        <v>303</v>
      </c>
      <c r="B4" s="3" t="s">
        <v>51</v>
      </c>
      <c r="C4" s="3" t="s">
        <v>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305</v>
      </c>
      <c r="B2" s="6" t="n">
        <v>4652188</v>
      </c>
      <c r="C2" s="6" t="n">
        <v>2757188</v>
      </c>
    </row>
    <row r="3" spans="1:3">
      <c r="A3" s="3" t="s">
        <v>306</v>
      </c>
      <c r="B3" s="3" t="s">
        <v>51</v>
      </c>
      <c r="C3" s="4" t="n">
        <v>30172153</v>
      </c>
    </row>
    <row r="4" spans="1:3">
      <c r="A4" s="3" t="s">
        <v>307</v>
      </c>
    </row>
    <row r="5" spans="1:3">
      <c r="A5" s="3" t="s">
        <v>306</v>
      </c>
      <c r="C5" s="4" t="n">
        <v>30172153</v>
      </c>
    </row>
    <row r="6" spans="1:3">
      <c r="A6" s="3" t="s">
        <v>308</v>
      </c>
    </row>
    <row r="7" spans="1:3">
      <c r="A7" s="3" t="s">
        <v>305</v>
      </c>
      <c r="B7" s="3" t="s">
        <v>51</v>
      </c>
      <c r="C7" s="3" t="s">
        <v>51</v>
      </c>
    </row>
    <row r="8" spans="1:3">
      <c r="A8" s="3" t="s">
        <v>306</v>
      </c>
      <c r="B8" s="3" t="s">
        <v>51</v>
      </c>
      <c r="C8" s="3" t="s">
        <v>51</v>
      </c>
    </row>
    <row r="9" spans="1:3">
      <c r="A9" s="3" t="s">
        <v>309</v>
      </c>
    </row>
    <row r="10" spans="1:3">
      <c r="A10" s="3" t="s">
        <v>306</v>
      </c>
      <c r="C10" s="3" t="s">
        <v>51</v>
      </c>
    </row>
    <row r="11" spans="1:3">
      <c r="A11" s="3" t="s">
        <v>310</v>
      </c>
    </row>
    <row r="12" spans="1:3">
      <c r="A12" s="3" t="s">
        <v>305</v>
      </c>
      <c r="B12" s="3" t="s">
        <v>51</v>
      </c>
      <c r="C12" s="3" t="s">
        <v>51</v>
      </c>
    </row>
    <row r="13" spans="1:3">
      <c r="A13" s="3" t="s">
        <v>306</v>
      </c>
      <c r="B13" s="3" t="s">
        <v>51</v>
      </c>
      <c r="C13" s="4" t="n">
        <v>35000</v>
      </c>
    </row>
    <row r="14" spans="1:3">
      <c r="A14" s="3" t="s">
        <v>311</v>
      </c>
    </row>
    <row r="15" spans="1:3">
      <c r="A15" s="3" t="s">
        <v>306</v>
      </c>
      <c r="C15" s="4" t="n">
        <v>35000</v>
      </c>
    </row>
    <row r="16" spans="1:3">
      <c r="A16" s="3" t="s">
        <v>312</v>
      </c>
    </row>
    <row r="17" spans="1:3">
      <c r="A17" s="3" t="s">
        <v>305</v>
      </c>
      <c r="B17" s="4" t="n">
        <v>4652188</v>
      </c>
      <c r="C17" s="4" t="n">
        <v>2757188</v>
      </c>
    </row>
    <row r="18" spans="1:3">
      <c r="A18" s="3" t="s">
        <v>306</v>
      </c>
      <c r="B18" s="3" t="s">
        <v>51</v>
      </c>
      <c r="C18" s="4" t="n">
        <v>30137153</v>
      </c>
    </row>
    <row r="19" spans="1:3">
      <c r="A19" s="3" t="s">
        <v>313</v>
      </c>
    </row>
    <row r="20" spans="1:3">
      <c r="A20" s="3" t="s">
        <v>306</v>
      </c>
      <c r="C20" s="4" t="n">
        <v>30137153</v>
      </c>
    </row>
    <row r="21" spans="1:3">
      <c r="A21" s="3" t="s">
        <v>314</v>
      </c>
    </row>
    <row r="22" spans="1:3">
      <c r="A22" s="3" t="s">
        <v>305</v>
      </c>
      <c r="B22" s="4" t="n">
        <v>4652188</v>
      </c>
      <c r="C22" s="4" t="n">
        <v>2757188</v>
      </c>
    </row>
    <row r="23" spans="1:3">
      <c r="A23" s="3" t="s">
        <v>315</v>
      </c>
    </row>
    <row r="24" spans="1:3">
      <c r="A24" s="3" t="s">
        <v>305</v>
      </c>
      <c r="B24" s="3" t="s">
        <v>51</v>
      </c>
      <c r="C24" s="3" t="s">
        <v>51</v>
      </c>
    </row>
    <row r="25" spans="1:3">
      <c r="A25" s="3" t="s">
        <v>316</v>
      </c>
    </row>
    <row r="26" spans="1:3">
      <c r="A26" s="3" t="s">
        <v>305</v>
      </c>
      <c r="B26" s="3" t="s">
        <v>51</v>
      </c>
      <c r="C26" s="3" t="s">
        <v>51</v>
      </c>
    </row>
    <row r="27" spans="1:3">
      <c r="A27" s="3" t="s">
        <v>317</v>
      </c>
    </row>
    <row r="28" spans="1:3">
      <c r="A28" s="3" t="s">
        <v>305</v>
      </c>
      <c r="B28" s="6" t="n">
        <v>4652188</v>
      </c>
      <c r="C28" s="6" t="n">
        <v>27571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8"/>
  </cols>
  <sheetData>
    <row r="1" spans="1:6">
      <c r="A1" s="1" t="s">
        <v>318</v>
      </c>
      <c r="B1" s="2" t="s">
        <v>81</v>
      </c>
      <c r="D1" s="2" t="s">
        <v>1</v>
      </c>
    </row>
    <row r="2" spans="1:6">
      <c r="B2" s="2" t="s">
        <v>2</v>
      </c>
      <c r="C2" s="2" t="s">
        <v>82</v>
      </c>
      <c r="D2" s="2" t="s">
        <v>2</v>
      </c>
      <c r="E2" s="2" t="s">
        <v>82</v>
      </c>
      <c r="F2" s="2" t="s">
        <v>96</v>
      </c>
    </row>
    <row r="3" spans="1:6">
      <c r="A3" s="3" t="s">
        <v>101</v>
      </c>
      <c r="B3" s="6" t="n">
        <v>-2617723</v>
      </c>
      <c r="C3" s="6" t="n">
        <v>-3599055</v>
      </c>
      <c r="D3" s="6" t="n">
        <v>27442271</v>
      </c>
      <c r="E3" s="6" t="n">
        <v>-6976438</v>
      </c>
      <c r="F3" s="3" t="s">
        <v>319</v>
      </c>
    </row>
    <row r="4" spans="1:6">
      <c r="A4" s="3" t="s">
        <v>320</v>
      </c>
      <c r="B4" s="4" t="n">
        <v>77603622</v>
      </c>
      <c r="C4" s="4" t="n">
        <v>64860000</v>
      </c>
      <c r="D4" s="4" t="n">
        <v>70437299</v>
      </c>
      <c r="E4" s="4" t="n">
        <v>60461176</v>
      </c>
      <c r="F4" s="3" t="s">
        <v>105</v>
      </c>
    </row>
    <row r="5" spans="1:6">
      <c r="A5" s="3" t="s">
        <v>321</v>
      </c>
      <c r="B5" s="4" t="n">
        <v>77603622</v>
      </c>
      <c r="C5" s="4" t="n">
        <v>64860000</v>
      </c>
      <c r="D5" s="4" t="n">
        <v>232791207</v>
      </c>
      <c r="E5" s="4" t="n">
        <v>60461176</v>
      </c>
      <c r="F5" s="3" t="s">
        <v>105</v>
      </c>
    </row>
    <row r="6" spans="1:6">
      <c r="A6" s="3" t="s">
        <v>104</v>
      </c>
      <c r="B6" s="8" t="n">
        <v>-0.03</v>
      </c>
      <c r="C6" s="8" t="n">
        <v>-0.06</v>
      </c>
      <c r="D6" s="8" t="n">
        <v>0.39</v>
      </c>
      <c r="E6" s="8" t="n">
        <v>-0.12</v>
      </c>
      <c r="F6" s="3" t="s">
        <v>105</v>
      </c>
    </row>
    <row r="7" spans="1:6">
      <c r="A7" s="3" t="s">
        <v>106</v>
      </c>
      <c r="B7" s="8" t="n">
        <v>-0.03</v>
      </c>
      <c r="C7" s="8" t="n">
        <v>-0.06</v>
      </c>
      <c r="D7" s="8" t="n">
        <v>0.12</v>
      </c>
      <c r="E7" s="8" t="n">
        <v>-0.12</v>
      </c>
      <c r="F7" s="3" t="s">
        <v>105</v>
      </c>
    </row>
    <row r="8" spans="1:6">
      <c r="A8" s="3" t="s">
        <v>322</v>
      </c>
    </row>
    <row r="9" spans="1:6">
      <c r="A9" s="3" t="s">
        <v>321</v>
      </c>
      <c r="B9" s="3" t="s">
        <v>51</v>
      </c>
      <c r="C9" s="3" t="s">
        <v>51</v>
      </c>
      <c r="D9" s="4" t="n">
        <v>54825175</v>
      </c>
      <c r="E9" s="3" t="s">
        <v>51</v>
      </c>
    </row>
    <row r="10" spans="1:6">
      <c r="A10" s="3" t="s">
        <v>323</v>
      </c>
    </row>
    <row r="11" spans="1:6">
      <c r="A11" s="3" t="s">
        <v>321</v>
      </c>
      <c r="B11" s="3" t="s">
        <v>51</v>
      </c>
      <c r="C11" s="3" t="s">
        <v>51</v>
      </c>
      <c r="D11" s="4" t="n">
        <v>101879204</v>
      </c>
      <c r="E11" s="3" t="s">
        <v>51</v>
      </c>
    </row>
    <row r="12" spans="1:6">
      <c r="A12" s="3" t="s">
        <v>324</v>
      </c>
    </row>
    <row r="13" spans="1:6">
      <c r="A13" s="3" t="s">
        <v>321</v>
      </c>
      <c r="B13" s="3" t="s">
        <v>51</v>
      </c>
      <c r="C13" s="3" t="s">
        <v>51</v>
      </c>
      <c r="D13" s="4" t="n">
        <v>5649529</v>
      </c>
      <c r="E13" s="3" t="s">
        <v>51</v>
      </c>
    </row>
    <row r="14" spans="1:6"/>
    <row r="15" spans="1:6">
      <c r="A15" s="3" t="s">
        <v>83</v>
      </c>
      <c r="B15" s="3" t="s">
        <v>109</v>
      </c>
    </row>
    <row r="16" spans="1:6">
      <c r="A16" s="3" t="s">
        <v>96</v>
      </c>
      <c r="B16" s="3" t="s">
        <v>110</v>
      </c>
    </row>
    <row r="17" spans="1:6">
      <c r="A17" s="3" t="s">
        <v>105</v>
      </c>
      <c r="B17" s="3" t="s">
        <v>108</v>
      </c>
    </row>
  </sheetData>
  <mergeCells count="7">
    <mergeCell ref="A1:A2"/>
    <mergeCell ref="B1:C1"/>
    <mergeCell ref="D1:F1"/>
    <mergeCell ref="A14:F14"/>
    <mergeCell ref="B15:F15"/>
    <mergeCell ref="B16:F16"/>
    <mergeCell ref="B17:F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2</v>
      </c>
    </row>
    <row r="3" spans="1:3">
      <c r="A3" s="3" t="s">
        <v>326</v>
      </c>
      <c r="B3" s="4" t="n">
        <v>148698350</v>
      </c>
      <c r="C3" s="4" t="n">
        <v>133297575</v>
      </c>
    </row>
    <row r="4" spans="1:3">
      <c r="A4" s="3" t="s">
        <v>322</v>
      </c>
    </row>
    <row r="5" spans="1:3">
      <c r="A5" s="3" t="s">
        <v>326</v>
      </c>
      <c r="B5" s="4" t="n">
        <v>89186267</v>
      </c>
      <c r="C5" s="4" t="n">
        <v>31089702</v>
      </c>
    </row>
    <row r="6" spans="1:3">
      <c r="A6" s="3" t="s">
        <v>327</v>
      </c>
    </row>
    <row r="7" spans="1:3">
      <c r="A7" s="3" t="s">
        <v>326</v>
      </c>
      <c r="B7" s="4" t="n">
        <v>2513333</v>
      </c>
      <c r="C7" s="4" t="n">
        <v>333333</v>
      </c>
    </row>
    <row r="8" spans="1:3">
      <c r="A8" s="3" t="s">
        <v>323</v>
      </c>
    </row>
    <row r="9" spans="1:3">
      <c r="A9" s="3" t="s">
        <v>326</v>
      </c>
      <c r="B9" s="4" t="n">
        <v>56998750</v>
      </c>
      <c r="C9" s="4" t="n">
        <v>1018745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8</v>
      </c>
      <c r="B1" s="2" t="s">
        <v>2</v>
      </c>
      <c r="C1" s="2" t="s">
        <v>32</v>
      </c>
    </row>
    <row r="2" spans="1:3">
      <c r="A2" s="3" t="s">
        <v>35</v>
      </c>
      <c r="B2" s="6" t="n">
        <v>4674555</v>
      </c>
      <c r="C2" s="6" t="n">
        <v>1556472</v>
      </c>
    </row>
    <row r="3" spans="1:3">
      <c r="A3" s="3" t="s">
        <v>329</v>
      </c>
    </row>
    <row r="4" spans="1:3">
      <c r="A4" s="3" t="s">
        <v>35</v>
      </c>
      <c r="B4" s="6" t="n">
        <v>4669752</v>
      </c>
      <c r="C4" s="6" t="n">
        <v>15564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0</v>
      </c>
      <c r="B1" s="2" t="s">
        <v>2</v>
      </c>
      <c r="C1" s="2" t="s">
        <v>32</v>
      </c>
    </row>
    <row r="2" spans="1:3">
      <c r="A2" s="3" t="s">
        <v>38</v>
      </c>
      <c r="B2" s="6" t="n">
        <v>1674996</v>
      </c>
      <c r="C2" s="6" t="n">
        <v>145636</v>
      </c>
    </row>
    <row r="3" spans="1:3">
      <c r="A3" s="3" t="s">
        <v>331</v>
      </c>
    </row>
    <row r="4" spans="1:3">
      <c r="A4" s="3" t="s">
        <v>332</v>
      </c>
      <c r="B4" s="4" t="n">
        <v>695273</v>
      </c>
      <c r="C4" s="4" t="n">
        <v>26700</v>
      </c>
    </row>
    <row r="5" spans="1:3">
      <c r="A5" s="3" t="s">
        <v>333</v>
      </c>
    </row>
    <row r="6" spans="1:3">
      <c r="A6" s="3" t="s">
        <v>334</v>
      </c>
      <c r="B6" s="4" t="n">
        <v>198824</v>
      </c>
    </row>
    <row r="7" spans="1:3">
      <c r="A7" s="3" t="s">
        <v>335</v>
      </c>
    </row>
    <row r="8" spans="1:3">
      <c r="A8" s="3" t="s">
        <v>38</v>
      </c>
      <c r="B8" s="6" t="n">
        <v>746425</v>
      </c>
      <c r="C8" s="6" t="n">
        <v>210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336</v>
      </c>
      <c r="B1" s="2" t="s">
        <v>1</v>
      </c>
    </row>
    <row r="2" spans="1:4">
      <c r="B2" s="2" t="s">
        <v>2</v>
      </c>
      <c r="C2" s="2" t="s">
        <v>82</v>
      </c>
    </row>
    <row r="3" spans="1:4">
      <c r="A3" s="5" t="s">
        <v>197</v>
      </c>
    </row>
    <row r="4" spans="1:4">
      <c r="A4" s="3" t="s">
        <v>337</v>
      </c>
      <c r="B4" s="6" t="n">
        <v>54760</v>
      </c>
      <c r="C4" s="6" t="n">
        <v>800</v>
      </c>
      <c r="D4" s="3" t="s">
        <v>83</v>
      </c>
    </row>
    <row r="5" spans="1:4"/>
    <row r="6" spans="1:4">
      <c r="A6" s="3" t="s">
        <v>83</v>
      </c>
      <c r="B6" s="3" t="s">
        <v>109</v>
      </c>
    </row>
  </sheetData>
  <mergeCells count="5">
    <mergeCell ref="A1:A2"/>
    <mergeCell ref="B1:D1"/>
    <mergeCell ref="C2:D2"/>
    <mergeCell ref="A5:D5"/>
    <mergeCell ref="B6:D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5"/>
    <col customWidth="1" max="5" min="5" width="14"/>
    <col customWidth="1" max="6" min="6" width="8"/>
  </cols>
  <sheetData>
    <row r="1" spans="1:6">
      <c r="A1" s="1" t="s">
        <v>80</v>
      </c>
      <c r="B1" s="2" t="s">
        <v>81</v>
      </c>
      <c r="D1" s="2" t="s">
        <v>1</v>
      </c>
    </row>
    <row r="2" spans="1:6">
      <c r="B2" s="2" t="s">
        <v>2</v>
      </c>
      <c r="C2" s="2" t="s">
        <v>82</v>
      </c>
      <c r="D2" s="2" t="s">
        <v>2</v>
      </c>
      <c r="E2" s="2" t="s">
        <v>82</v>
      </c>
      <c r="F2" s="2" t="s">
        <v>83</v>
      </c>
    </row>
    <row r="3" spans="1:6">
      <c r="A3" s="5" t="s">
        <v>84</v>
      </c>
    </row>
    <row r="4" spans="1:6">
      <c r="A4" s="3" t="s">
        <v>85</v>
      </c>
      <c r="B4" s="6" t="n">
        <v>25950235</v>
      </c>
      <c r="C4" s="6" t="n">
        <v>960182</v>
      </c>
      <c r="D4" s="6" t="n">
        <v>56854340</v>
      </c>
      <c r="E4" s="6" t="n">
        <v>960182</v>
      </c>
    </row>
    <row r="5" spans="1:6">
      <c r="A5" s="3" t="s">
        <v>86</v>
      </c>
      <c r="B5" s="4" t="n">
        <v>8358199</v>
      </c>
      <c r="C5" s="4" t="n">
        <v>286190</v>
      </c>
      <c r="D5" s="4" t="n">
        <v>20122622</v>
      </c>
      <c r="E5" s="4" t="n">
        <v>286190</v>
      </c>
    </row>
    <row r="6" spans="1:6">
      <c r="A6" s="3" t="s">
        <v>87</v>
      </c>
      <c r="B6" s="4" t="n">
        <v>17592036</v>
      </c>
      <c r="C6" s="4" t="n">
        <v>673992</v>
      </c>
      <c r="D6" s="4" t="n">
        <v>36731718</v>
      </c>
      <c r="E6" s="4" t="n">
        <v>673992</v>
      </c>
    </row>
    <row r="7" spans="1:6">
      <c r="A7" s="5" t="s">
        <v>88</v>
      </c>
    </row>
    <row r="8" spans="1:6">
      <c r="A8" s="3" t="s">
        <v>89</v>
      </c>
      <c r="B8" s="4" t="n">
        <v>13428906</v>
      </c>
      <c r="C8" s="4" t="n">
        <v>387361</v>
      </c>
      <c r="D8" s="4" t="n">
        <v>27643158</v>
      </c>
      <c r="E8" s="4" t="n">
        <v>1081568</v>
      </c>
    </row>
    <row r="9" spans="1:6">
      <c r="A9" s="3" t="s">
        <v>90</v>
      </c>
      <c r="B9" s="4" t="n">
        <v>6264078</v>
      </c>
      <c r="C9" s="4" t="n">
        <v>312083</v>
      </c>
      <c r="D9" s="4" t="n">
        <v>9982743</v>
      </c>
      <c r="E9" s="4" t="n">
        <v>1749473</v>
      </c>
    </row>
    <row r="10" spans="1:6">
      <c r="A10" s="3" t="s">
        <v>91</v>
      </c>
      <c r="B10" s="4" t="n">
        <v>19692984</v>
      </c>
      <c r="C10" s="4" t="n">
        <v>699444</v>
      </c>
      <c r="D10" s="4" t="n">
        <v>37625901</v>
      </c>
      <c r="E10" s="4" t="n">
        <v>2831041</v>
      </c>
    </row>
    <row r="11" spans="1:6">
      <c r="A11" s="3" t="s">
        <v>92</v>
      </c>
      <c r="B11" s="4" t="n">
        <v>-2100948</v>
      </c>
      <c r="C11" s="4" t="n">
        <v>-25452</v>
      </c>
      <c r="D11" s="4" t="n">
        <v>-894183</v>
      </c>
      <c r="E11" s="4" t="n">
        <v>-2157049</v>
      </c>
    </row>
    <row r="12" spans="1:6">
      <c r="A12" s="5" t="s">
        <v>93</v>
      </c>
    </row>
    <row r="13" spans="1:6">
      <c r="A13" s="3" t="s">
        <v>94</v>
      </c>
      <c r="B13" s="4" t="n">
        <v>-437155</v>
      </c>
      <c r="C13" s="4" t="n">
        <v>-118229</v>
      </c>
      <c r="D13" s="4" t="n">
        <v>-1465771</v>
      </c>
      <c r="E13" s="4" t="n">
        <v>-241424</v>
      </c>
    </row>
    <row r="14" spans="1:6">
      <c r="A14" s="3" t="s">
        <v>95</v>
      </c>
      <c r="B14" s="4" t="n">
        <v>-79620</v>
      </c>
      <c r="C14" s="3" t="s">
        <v>51</v>
      </c>
      <c r="D14" s="4" t="n">
        <v>-82320</v>
      </c>
      <c r="E14" s="3" t="s">
        <v>51</v>
      </c>
      <c r="F14" s="3" t="s">
        <v>96</v>
      </c>
    </row>
    <row r="15" spans="1:6">
      <c r="A15" s="3" t="s">
        <v>97</v>
      </c>
      <c r="B15" s="3" t="s">
        <v>51</v>
      </c>
      <c r="C15" s="4" t="n">
        <v>-3455374</v>
      </c>
      <c r="D15" s="4" t="n">
        <v>29884545</v>
      </c>
      <c r="E15" s="4" t="n">
        <v>-4577965</v>
      </c>
      <c r="F15" s="3" t="s">
        <v>96</v>
      </c>
    </row>
    <row r="16" spans="1:6">
      <c r="A16" s="3" t="s">
        <v>98</v>
      </c>
      <c r="B16" s="4" t="n">
        <v>-516775</v>
      </c>
      <c r="C16" s="4" t="n">
        <v>-3573603</v>
      </c>
      <c r="D16" s="4" t="n">
        <v>28336454</v>
      </c>
      <c r="E16" s="4" t="n">
        <v>-4819389</v>
      </c>
    </row>
    <row r="17" spans="1:6">
      <c r="A17" s="3" t="s">
        <v>99</v>
      </c>
      <c r="B17" s="4" t="n">
        <v>-2617723</v>
      </c>
      <c r="C17" s="4" t="n">
        <v>-3599055</v>
      </c>
      <c r="D17" s="4" t="n">
        <v>27442271</v>
      </c>
      <c r="E17" s="4" t="n">
        <v>-6976438</v>
      </c>
    </row>
    <row r="18" spans="1:6">
      <c r="A18" s="3" t="s">
        <v>100</v>
      </c>
      <c r="B18" s="3" t="s">
        <v>51</v>
      </c>
      <c r="C18" s="3" t="s">
        <v>51</v>
      </c>
      <c r="D18" s="3" t="s">
        <v>51</v>
      </c>
      <c r="E18" s="3" t="s">
        <v>51</v>
      </c>
    </row>
    <row r="19" spans="1:6">
      <c r="A19" s="3" t="s">
        <v>101</v>
      </c>
      <c r="B19" s="6" t="n">
        <v>-2617723</v>
      </c>
      <c r="C19" s="6" t="n">
        <v>-3599055</v>
      </c>
      <c r="D19" s="6" t="n">
        <v>27442271</v>
      </c>
      <c r="E19" s="6" t="n">
        <v>-6976438</v>
      </c>
      <c r="F19" s="3" t="s">
        <v>102</v>
      </c>
    </row>
    <row r="20" spans="1:6">
      <c r="A20" s="5" t="s">
        <v>103</v>
      </c>
    </row>
    <row r="21" spans="1:6">
      <c r="A21" s="3" t="s">
        <v>104</v>
      </c>
      <c r="B21" s="8" t="n">
        <v>-0.03</v>
      </c>
      <c r="C21" s="8" t="n">
        <v>-0.06</v>
      </c>
      <c r="D21" s="8" t="n">
        <v>0.39</v>
      </c>
      <c r="E21" s="8" t="n">
        <v>-0.12</v>
      </c>
      <c r="F21" s="3" t="s">
        <v>105</v>
      </c>
    </row>
    <row r="22" spans="1:6">
      <c r="A22" s="3" t="s">
        <v>106</v>
      </c>
      <c r="B22" s="8" t="n">
        <v>-0.03</v>
      </c>
      <c r="C22" s="8" t="n">
        <v>-0.06</v>
      </c>
      <c r="D22" s="8" t="n">
        <v>0.12</v>
      </c>
      <c r="E22" s="8" t="n">
        <v>-0.12</v>
      </c>
      <c r="F22" s="3" t="s">
        <v>105</v>
      </c>
    </row>
    <row r="23" spans="1:6">
      <c r="A23" s="5" t="s">
        <v>107</v>
      </c>
    </row>
    <row r="24" spans="1:6">
      <c r="A24" s="3" t="s">
        <v>104</v>
      </c>
      <c r="B24" s="4" t="n">
        <v>77603622</v>
      </c>
      <c r="C24" s="4" t="n">
        <v>64860000</v>
      </c>
      <c r="D24" s="4" t="n">
        <v>70437299</v>
      </c>
      <c r="E24" s="4" t="n">
        <v>60461176</v>
      </c>
      <c r="F24" s="3" t="s">
        <v>105</v>
      </c>
    </row>
    <row r="25" spans="1:6">
      <c r="A25" s="3" t="s">
        <v>106</v>
      </c>
      <c r="B25" s="4" t="n">
        <v>77603622</v>
      </c>
      <c r="C25" s="4" t="n">
        <v>64860000</v>
      </c>
      <c r="D25" s="4" t="n">
        <v>232791207</v>
      </c>
      <c r="E25" s="4" t="n">
        <v>60461176</v>
      </c>
      <c r="F25" s="3" t="s">
        <v>105</v>
      </c>
    </row>
    <row r="26" spans="1:6"/>
    <row r="27" spans="1:6">
      <c r="A27" s="3" t="s">
        <v>83</v>
      </c>
      <c r="B27" s="3" t="s">
        <v>108</v>
      </c>
    </row>
    <row r="28" spans="1:6">
      <c r="A28" s="3" t="s">
        <v>96</v>
      </c>
      <c r="B28" s="3" t="s">
        <v>109</v>
      </c>
    </row>
    <row r="29" spans="1:6">
      <c r="A29" s="3" t="s">
        <v>105</v>
      </c>
      <c r="B29" s="3" t="s">
        <v>110</v>
      </c>
    </row>
  </sheetData>
  <mergeCells count="7">
    <mergeCell ref="A1:A2"/>
    <mergeCell ref="B1:C1"/>
    <mergeCell ref="D1:F1"/>
    <mergeCell ref="A26:F26"/>
    <mergeCell ref="B27:F27"/>
    <mergeCell ref="B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8</v>
      </c>
      <c r="B1" s="2" t="s">
        <v>2</v>
      </c>
      <c r="C1" s="2" t="s">
        <v>32</v>
      </c>
    </row>
    <row r="2" spans="1:3">
      <c r="A2" s="5" t="s">
        <v>197</v>
      </c>
    </row>
    <row r="3" spans="1:3">
      <c r="A3" s="3" t="s">
        <v>339</v>
      </c>
      <c r="B3" s="6" t="n">
        <v>161768</v>
      </c>
      <c r="C3" s="6" t="n">
        <v>84289</v>
      </c>
    </row>
    <row r="4" spans="1:3">
      <c r="A4" s="3" t="s">
        <v>340</v>
      </c>
      <c r="B4" s="4" t="n">
        <v>19810</v>
      </c>
      <c r="C4" s="4" t="n">
        <v>18102</v>
      </c>
    </row>
    <row r="5" spans="1:3">
      <c r="A5" s="3" t="s">
        <v>341</v>
      </c>
      <c r="B5" s="4" t="n">
        <v>63131</v>
      </c>
      <c r="C5" s="4" t="n">
        <v>15039</v>
      </c>
    </row>
    <row r="6" spans="1:3">
      <c r="A6" s="3" t="s">
        <v>342</v>
      </c>
      <c r="B6" s="4" t="n">
        <v>66304</v>
      </c>
      <c r="C6" s="4" t="n">
        <v>11888</v>
      </c>
    </row>
    <row r="7" spans="1:3">
      <c r="A7" s="3" t="s">
        <v>343</v>
      </c>
      <c r="B7" s="4" t="n">
        <v>311013</v>
      </c>
      <c r="C7" s="4" t="n">
        <v>129318</v>
      </c>
    </row>
    <row r="8" spans="1:3">
      <c r="A8" s="3" t="s">
        <v>344</v>
      </c>
      <c r="B8" s="4" t="n">
        <v>-62743</v>
      </c>
      <c r="C8" s="4" t="n">
        <v>-10853</v>
      </c>
    </row>
    <row r="9" spans="1:3">
      <c r="A9" s="3" t="s">
        <v>41</v>
      </c>
      <c r="B9" s="6" t="n">
        <v>248270</v>
      </c>
      <c r="C9" s="6" t="n">
        <v>1184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0"/>
    <col customWidth="1" max="5" min="5" width="20"/>
    <col customWidth="1" max="6" min="6" width="19"/>
    <col customWidth="1" max="7" min="7" width="19"/>
    <col customWidth="1" max="8" min="8" width="36"/>
    <col customWidth="1" max="9" min="9" width="27"/>
  </cols>
  <sheetData>
    <row r="1" spans="1:9">
      <c r="A1" s="1" t="s">
        <v>345</v>
      </c>
      <c r="B1" s="2" t="s">
        <v>346</v>
      </c>
      <c r="C1" s="2" t="s">
        <v>347</v>
      </c>
      <c r="D1" s="2" t="s">
        <v>348</v>
      </c>
      <c r="E1" s="2" t="s">
        <v>349</v>
      </c>
      <c r="F1" s="2" t="s">
        <v>350</v>
      </c>
      <c r="G1" s="2" t="s">
        <v>350</v>
      </c>
      <c r="H1" s="2" t="s">
        <v>351</v>
      </c>
      <c r="I1" s="2" t="s">
        <v>346</v>
      </c>
    </row>
    <row r="2" spans="1:9">
      <c r="A2" s="3" t="s">
        <v>352</v>
      </c>
      <c r="I2" s="6" t="n">
        <v>75000</v>
      </c>
    </row>
    <row r="3" spans="1:9">
      <c r="A3" s="3" t="s">
        <v>63</v>
      </c>
    </row>
    <row r="4" spans="1:9">
      <c r="A4" s="3" t="s">
        <v>353</v>
      </c>
      <c r="I4" s="3" t="s">
        <v>51</v>
      </c>
    </row>
    <row r="5" spans="1:9">
      <c r="A5" s="3" t="s">
        <v>352</v>
      </c>
      <c r="I5" s="3" t="s">
        <v>51</v>
      </c>
    </row>
    <row r="6" spans="1:9">
      <c r="A6" s="3" t="s">
        <v>354</v>
      </c>
    </row>
    <row r="7" spans="1:9">
      <c r="A7" s="3" t="s">
        <v>355</v>
      </c>
      <c r="H7" s="3" t="s">
        <v>356</v>
      </c>
    </row>
    <row r="8" spans="1:9">
      <c r="A8" s="3" t="s">
        <v>354</v>
      </c>
    </row>
    <row r="9" spans="1:9">
      <c r="A9" s="3" t="s">
        <v>357</v>
      </c>
      <c r="H9" s="3" t="s">
        <v>358</v>
      </c>
    </row>
    <row r="10" spans="1:9">
      <c r="A10" s="3" t="s">
        <v>359</v>
      </c>
    </row>
    <row r="11" spans="1:9">
      <c r="A11" s="3" t="s">
        <v>357</v>
      </c>
      <c r="H11" s="3" t="s">
        <v>358</v>
      </c>
    </row>
    <row r="12" spans="1:9">
      <c r="A12" s="3" t="s">
        <v>353</v>
      </c>
      <c r="H12" s="4" t="n">
        <v>10000000</v>
      </c>
    </row>
    <row r="13" spans="1:9">
      <c r="A13" s="3" t="s">
        <v>360</v>
      </c>
      <c r="H13" s="6" t="n">
        <v>10</v>
      </c>
    </row>
    <row r="14" spans="1:9">
      <c r="A14" s="3" t="s">
        <v>361</v>
      </c>
    </row>
    <row r="15" spans="1:9">
      <c r="A15" s="3" t="s">
        <v>353</v>
      </c>
      <c r="H15" s="4" t="n">
        <v>5628750</v>
      </c>
    </row>
    <row r="16" spans="1:9">
      <c r="A16" s="3" t="s">
        <v>360</v>
      </c>
      <c r="H16" s="8" t="n">
        <v>0.25</v>
      </c>
    </row>
    <row r="17" spans="1:9">
      <c r="A17" s="3" t="s">
        <v>352</v>
      </c>
      <c r="H17" s="6" t="n">
        <v>1407188</v>
      </c>
    </row>
    <row r="18" spans="1:9">
      <c r="A18" s="3" t="s">
        <v>362</v>
      </c>
      <c r="H18" s="6" t="n">
        <v>100000</v>
      </c>
    </row>
    <row r="19" spans="1:9">
      <c r="A19" s="3" t="s">
        <v>363</v>
      </c>
    </row>
    <row r="20" spans="1:9">
      <c r="A20" s="3" t="s">
        <v>355</v>
      </c>
      <c r="C20" s="3" t="s">
        <v>364</v>
      </c>
    </row>
    <row r="21" spans="1:9">
      <c r="A21" s="3" t="s">
        <v>357</v>
      </c>
      <c r="C21" s="3" t="s">
        <v>365</v>
      </c>
    </row>
    <row r="22" spans="1:9">
      <c r="A22" s="3" t="s">
        <v>366</v>
      </c>
    </row>
    <row r="23" spans="1:9">
      <c r="A23" s="3" t="s">
        <v>357</v>
      </c>
      <c r="F23" s="3" t="s">
        <v>367</v>
      </c>
      <c r="G23" s="3" t="s">
        <v>367</v>
      </c>
    </row>
    <row r="24" spans="1:9">
      <c r="A24" s="3" t="s">
        <v>353</v>
      </c>
      <c r="C24" s="4" t="n">
        <v>2500000</v>
      </c>
      <c r="G24" s="4" t="n">
        <v>2500000</v>
      </c>
    </row>
    <row r="25" spans="1:9">
      <c r="A25" s="3" t="s">
        <v>360</v>
      </c>
      <c r="C25" s="8" t="n">
        <v>0.25</v>
      </c>
    </row>
    <row r="26" spans="1:9">
      <c r="A26" s="3" t="s">
        <v>352</v>
      </c>
      <c r="C26" s="6" t="n">
        <v>625000</v>
      </c>
      <c r="I26" s="6" t="n">
        <v>1250000</v>
      </c>
    </row>
    <row r="27" spans="1:9">
      <c r="A27" s="3" t="s">
        <v>368</v>
      </c>
      <c r="C27" s="4" t="n">
        <v>4</v>
      </c>
    </row>
    <row r="28" spans="1:9">
      <c r="A28" s="3" t="s">
        <v>369</v>
      </c>
      <c r="B28" s="4" t="n">
        <v>5000000</v>
      </c>
      <c r="I28" s="4" t="n">
        <v>5000000</v>
      </c>
    </row>
    <row r="29" spans="1:9">
      <c r="A29" s="3" t="s">
        <v>370</v>
      </c>
    </row>
    <row r="30" spans="1:9">
      <c r="A30" s="3" t="s">
        <v>353</v>
      </c>
      <c r="C30" s="4" t="n">
        <v>2500000</v>
      </c>
    </row>
    <row r="31" spans="1:9">
      <c r="A31" s="3" t="s">
        <v>360</v>
      </c>
      <c r="C31" s="6" t="n">
        <v>5</v>
      </c>
    </row>
    <row r="32" spans="1:9">
      <c r="A32" s="3" t="s">
        <v>371</v>
      </c>
    </row>
    <row r="33" spans="1:9">
      <c r="A33" s="3" t="s">
        <v>355</v>
      </c>
      <c r="C33" s="3" t="s">
        <v>364</v>
      </c>
    </row>
    <row r="34" spans="1:9">
      <c r="A34" s="3" t="s">
        <v>357</v>
      </c>
      <c r="C34" s="3" t="s">
        <v>365</v>
      </c>
    </row>
    <row r="35" spans="1:9">
      <c r="A35" s="3" t="s">
        <v>372</v>
      </c>
    </row>
    <row r="36" spans="1:9">
      <c r="A36" s="3" t="s">
        <v>357</v>
      </c>
      <c r="F36" s="3" t="s">
        <v>367</v>
      </c>
      <c r="G36" s="3" t="s">
        <v>367</v>
      </c>
    </row>
    <row r="37" spans="1:9">
      <c r="A37" s="3" t="s">
        <v>353</v>
      </c>
      <c r="C37" s="4" t="n">
        <v>2500000</v>
      </c>
      <c r="F37" s="4" t="n">
        <v>2500000</v>
      </c>
    </row>
    <row r="38" spans="1:9">
      <c r="A38" s="3" t="s">
        <v>360</v>
      </c>
      <c r="C38" s="8" t="n">
        <v>0.25</v>
      </c>
    </row>
    <row r="39" spans="1:9">
      <c r="A39" s="3" t="s">
        <v>352</v>
      </c>
      <c r="C39" s="6" t="n">
        <v>625000</v>
      </c>
      <c r="I39" s="6" t="n">
        <v>1250000</v>
      </c>
    </row>
    <row r="40" spans="1:9">
      <c r="A40" s="3" t="s">
        <v>369</v>
      </c>
      <c r="B40" s="4" t="n">
        <v>5000000</v>
      </c>
      <c r="I40" s="4" t="n">
        <v>5000000</v>
      </c>
    </row>
    <row r="41" spans="1:9">
      <c r="A41" s="3" t="s">
        <v>373</v>
      </c>
    </row>
    <row r="42" spans="1:9">
      <c r="A42" s="3" t="s">
        <v>353</v>
      </c>
      <c r="C42" s="4" t="n">
        <v>2500000</v>
      </c>
    </row>
    <row r="43" spans="1:9">
      <c r="A43" s="3" t="s">
        <v>360</v>
      </c>
      <c r="C43" s="6" t="n">
        <v>5</v>
      </c>
    </row>
    <row r="44" spans="1:9">
      <c r="A44" s="3" t="s">
        <v>374</v>
      </c>
    </row>
    <row r="45" spans="1:9">
      <c r="A45" s="3" t="s">
        <v>355</v>
      </c>
      <c r="C45" s="3" t="s">
        <v>364</v>
      </c>
    </row>
    <row r="46" spans="1:9">
      <c r="A46" s="3" t="s">
        <v>357</v>
      </c>
      <c r="C46" s="3" t="s">
        <v>367</v>
      </c>
    </row>
    <row r="47" spans="1:9">
      <c r="A47" s="3" t="s">
        <v>375</v>
      </c>
    </row>
    <row r="48" spans="1:9">
      <c r="A48" s="3" t="s">
        <v>353</v>
      </c>
      <c r="C48" s="4" t="n">
        <v>1000000</v>
      </c>
    </row>
    <row r="49" spans="1:9">
      <c r="A49" s="3" t="s">
        <v>360</v>
      </c>
      <c r="C49" s="8" t="n">
        <v>0.25</v>
      </c>
    </row>
    <row r="50" spans="1:9">
      <c r="A50" s="3" t="s">
        <v>352</v>
      </c>
      <c r="C50" s="6" t="n">
        <v>250000</v>
      </c>
      <c r="I50" s="6" t="n">
        <v>250000</v>
      </c>
    </row>
    <row r="51" spans="1:9">
      <c r="A51" s="3" t="s">
        <v>368</v>
      </c>
      <c r="C51" s="4" t="n">
        <v>4</v>
      </c>
    </row>
    <row r="52" spans="1:9">
      <c r="A52" s="3" t="s">
        <v>369</v>
      </c>
      <c r="B52" s="4" t="n">
        <v>1000000</v>
      </c>
      <c r="I52" s="4" t="n">
        <v>1000000</v>
      </c>
    </row>
    <row r="53" spans="1:9">
      <c r="A53" s="3" t="s">
        <v>376</v>
      </c>
    </row>
    <row r="54" spans="1:9">
      <c r="A54" s="3" t="s">
        <v>355</v>
      </c>
      <c r="C54" s="3" t="s">
        <v>364</v>
      </c>
    </row>
    <row r="55" spans="1:9">
      <c r="A55" s="3" t="s">
        <v>357</v>
      </c>
      <c r="C55" s="3" t="s">
        <v>367</v>
      </c>
    </row>
    <row r="56" spans="1:9">
      <c r="A56" s="3" t="s">
        <v>377</v>
      </c>
    </row>
    <row r="57" spans="1:9">
      <c r="A57" s="3" t="s">
        <v>353</v>
      </c>
      <c r="C57" s="4" t="n">
        <v>500000</v>
      </c>
      <c r="E57" s="4" t="n">
        <v>500000</v>
      </c>
    </row>
    <row r="58" spans="1:9">
      <c r="A58" s="3" t="s">
        <v>360</v>
      </c>
      <c r="C58" s="8" t="n">
        <v>0.25</v>
      </c>
    </row>
    <row r="59" spans="1:9">
      <c r="A59" s="3" t="s">
        <v>352</v>
      </c>
      <c r="C59" s="6" t="n">
        <v>125000</v>
      </c>
    </row>
    <row r="60" spans="1:9">
      <c r="A60" s="3" t="s">
        <v>378</v>
      </c>
    </row>
    <row r="61" spans="1:9">
      <c r="A61" s="3" t="s">
        <v>353</v>
      </c>
      <c r="C61" s="4" t="n">
        <v>500000</v>
      </c>
    </row>
    <row r="62" spans="1:9">
      <c r="A62" s="3" t="s">
        <v>379</v>
      </c>
      <c r="C62" s="6" t="n">
        <v>500000</v>
      </c>
    </row>
    <row r="63" spans="1:9">
      <c r="A63" s="3" t="s">
        <v>380</v>
      </c>
    </row>
    <row r="64" spans="1:9">
      <c r="A64" s="3" t="s">
        <v>353</v>
      </c>
      <c r="I64" s="4" t="n">
        <v>500000</v>
      </c>
    </row>
    <row r="65" spans="1:9">
      <c r="A65" s="3" t="s">
        <v>381</v>
      </c>
    </row>
    <row r="66" spans="1:9">
      <c r="A66" s="3" t="s">
        <v>379</v>
      </c>
      <c r="I66" s="6" t="n">
        <v>1000000</v>
      </c>
    </row>
    <row r="67" spans="1:9">
      <c r="A67" s="3" t="s">
        <v>377</v>
      </c>
    </row>
    <row r="68" spans="1:9">
      <c r="A68" s="3" t="s">
        <v>353</v>
      </c>
      <c r="B68" s="4" t="n">
        <v>1500000</v>
      </c>
      <c r="D68" s="4" t="n">
        <v>500000</v>
      </c>
    </row>
    <row r="69" spans="1:9">
      <c r="A69" s="3" t="s">
        <v>352</v>
      </c>
      <c r="B69" s="6" t="n">
        <v>3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35"/>
    <col customWidth="1" max="5" min="5" width="48"/>
    <col customWidth="1" max="6" min="6" width="14"/>
    <col customWidth="1" max="7" min="7" width="14"/>
    <col customWidth="1" max="8" min="8" width="13"/>
    <col customWidth="1" max="9" min="9" width="14"/>
  </cols>
  <sheetData>
    <row r="1" spans="1:9">
      <c r="A1" s="1" t="s">
        <v>382</v>
      </c>
      <c r="B1" s="2" t="s">
        <v>383</v>
      </c>
      <c r="C1" s="2" t="s">
        <v>384</v>
      </c>
      <c r="D1" s="2" t="s">
        <v>385</v>
      </c>
      <c r="E1" s="2" t="s">
        <v>386</v>
      </c>
      <c r="F1" s="2" t="s">
        <v>2</v>
      </c>
      <c r="G1" s="2" t="s">
        <v>387</v>
      </c>
      <c r="H1" s="2" t="s">
        <v>388</v>
      </c>
      <c r="I1" s="2" t="s">
        <v>32</v>
      </c>
    </row>
    <row r="2" spans="1:9">
      <c r="A2" s="3" t="s">
        <v>389</v>
      </c>
      <c r="F2" s="6" t="n">
        <v>1824597</v>
      </c>
      <c r="I2" s="6" t="n">
        <v>35000</v>
      </c>
    </row>
    <row r="3" spans="1:9">
      <c r="A3" s="3" t="s">
        <v>390</v>
      </c>
      <c r="F3" s="4" t="n">
        <v>274878</v>
      </c>
    </row>
    <row r="4" spans="1:9">
      <c r="A4" s="3" t="s">
        <v>391</v>
      </c>
      <c r="C4" s="6" t="n">
        <v>15000</v>
      </c>
    </row>
    <row r="5" spans="1:9">
      <c r="A5" s="3" t="s">
        <v>392</v>
      </c>
    </row>
    <row r="6" spans="1:9">
      <c r="A6" s="3" t="s">
        <v>390</v>
      </c>
      <c r="F6" s="4" t="n">
        <v>86538</v>
      </c>
    </row>
    <row r="7" spans="1:9">
      <c r="A7" s="3" t="s">
        <v>393</v>
      </c>
      <c r="F7" s="4" t="n">
        <v>865385</v>
      </c>
    </row>
    <row r="8" spans="1:9">
      <c r="A8" s="3" t="s">
        <v>391</v>
      </c>
      <c r="B8" s="6" t="n">
        <v>1000000</v>
      </c>
    </row>
    <row r="9" spans="1:9">
      <c r="A9" s="3" t="s">
        <v>394</v>
      </c>
      <c r="B9" s="3" t="s">
        <v>283</v>
      </c>
    </row>
    <row r="10" spans="1:9">
      <c r="A10" s="3" t="s">
        <v>395</v>
      </c>
      <c r="B10" s="6" t="n">
        <v>21154</v>
      </c>
    </row>
    <row r="11" spans="1:9">
      <c r="A11" s="3" t="s">
        <v>396</v>
      </c>
    </row>
    <row r="12" spans="1:9">
      <c r="A12" s="3" t="s">
        <v>395</v>
      </c>
      <c r="B12" s="6" t="n">
        <v>21154</v>
      </c>
    </row>
    <row r="13" spans="1:9">
      <c r="A13" s="3" t="s">
        <v>397</v>
      </c>
    </row>
    <row r="14" spans="1:9">
      <c r="A14" s="3" t="s">
        <v>398</v>
      </c>
      <c r="B14" s="3" t="s">
        <v>399</v>
      </c>
    </row>
    <row r="15" spans="1:9">
      <c r="A15" s="3" t="s">
        <v>400</v>
      </c>
    </row>
    <row r="16" spans="1:9">
      <c r="A16" s="3" t="s">
        <v>401</v>
      </c>
      <c r="G16" s="6" t="n">
        <v>500000</v>
      </c>
      <c r="H16" s="6" t="n">
        <v>500000</v>
      </c>
    </row>
    <row r="17" spans="1:9">
      <c r="A17" s="3" t="s">
        <v>402</v>
      </c>
    </row>
    <row r="18" spans="1:9">
      <c r="A18" s="3" t="s">
        <v>390</v>
      </c>
      <c r="F18" s="4" t="n">
        <v>36096</v>
      </c>
    </row>
    <row r="19" spans="1:9">
      <c r="A19" s="3" t="s">
        <v>403</v>
      </c>
      <c r="E19" s="6" t="n">
        <v>330000</v>
      </c>
    </row>
    <row r="20" spans="1:9">
      <c r="A20" s="3" t="s">
        <v>404</v>
      </c>
      <c r="E20" s="4" t="n">
        <v>239000</v>
      </c>
    </row>
    <row r="21" spans="1:9">
      <c r="A21" s="3" t="s">
        <v>405</v>
      </c>
      <c r="E21" s="6" t="n">
        <v>11000</v>
      </c>
    </row>
    <row r="22" spans="1:9">
      <c r="A22" s="3" t="s">
        <v>406</v>
      </c>
      <c r="E22" s="3" t="s">
        <v>407</v>
      </c>
    </row>
    <row r="23" spans="1:9">
      <c r="A23" s="3" t="s">
        <v>408</v>
      </c>
      <c r="E23" s="6" t="n">
        <v>2063</v>
      </c>
    </row>
    <row r="24" spans="1:9">
      <c r="A24" s="3" t="s">
        <v>409</v>
      </c>
      <c r="E24" s="3" t="s">
        <v>410</v>
      </c>
    </row>
    <row r="25" spans="1:9">
      <c r="A25" s="3" t="s">
        <v>393</v>
      </c>
      <c r="F25" s="4" t="n">
        <v>178404</v>
      </c>
    </row>
    <row r="26" spans="1:9">
      <c r="A26" s="3" t="s">
        <v>411</v>
      </c>
    </row>
    <row r="27" spans="1:9">
      <c r="A27" s="3" t="s">
        <v>390</v>
      </c>
      <c r="F27" s="4" t="n">
        <v>72164</v>
      </c>
    </row>
    <row r="28" spans="1:9">
      <c r="A28" s="3" t="s">
        <v>403</v>
      </c>
      <c r="D28" s="6" t="n">
        <v>635000</v>
      </c>
    </row>
    <row r="29" spans="1:9">
      <c r="A29" s="3" t="s">
        <v>404</v>
      </c>
      <c r="D29" s="4" t="n">
        <v>490000</v>
      </c>
    </row>
    <row r="30" spans="1:9">
      <c r="A30" s="3" t="s">
        <v>405</v>
      </c>
      <c r="D30" s="6" t="n">
        <v>10000</v>
      </c>
    </row>
    <row r="31" spans="1:9">
      <c r="A31" s="3" t="s">
        <v>406</v>
      </c>
      <c r="D31" s="3" t="s">
        <v>412</v>
      </c>
    </row>
    <row r="32" spans="1:9">
      <c r="A32" s="3" t="s">
        <v>408</v>
      </c>
      <c r="D32" s="6" t="n">
        <v>4320</v>
      </c>
    </row>
    <row r="33" spans="1:9">
      <c r="A33" s="3" t="s">
        <v>409</v>
      </c>
      <c r="D33" s="3" t="s">
        <v>413</v>
      </c>
    </row>
    <row r="34" spans="1:9">
      <c r="A34" s="3" t="s">
        <v>393</v>
      </c>
      <c r="F34" s="4" t="n">
        <v>381408</v>
      </c>
    </row>
    <row r="35" spans="1:9">
      <c r="A35" s="3" t="s">
        <v>414</v>
      </c>
    </row>
    <row r="36" spans="1:9">
      <c r="A36" s="3" t="s">
        <v>390</v>
      </c>
      <c r="F36" s="4" t="n">
        <v>80080</v>
      </c>
    </row>
    <row r="37" spans="1:9">
      <c r="A37" s="3" t="s">
        <v>403</v>
      </c>
      <c r="C37" s="4" t="n">
        <v>635000</v>
      </c>
    </row>
    <row r="38" spans="1:9">
      <c r="A38" s="3" t="s">
        <v>404</v>
      </c>
      <c r="C38" s="4" t="n">
        <v>485000</v>
      </c>
    </row>
    <row r="39" spans="1:9">
      <c r="A39" s="3" t="s">
        <v>405</v>
      </c>
      <c r="C39" s="6" t="n">
        <v>15000</v>
      </c>
    </row>
    <row r="40" spans="1:9">
      <c r="A40" s="3" t="s">
        <v>406</v>
      </c>
      <c r="C40" s="3" t="s">
        <v>412</v>
      </c>
    </row>
    <row r="41" spans="1:9">
      <c r="A41" s="3" t="s">
        <v>408</v>
      </c>
      <c r="C41" s="6" t="n">
        <v>4320</v>
      </c>
    </row>
    <row r="42" spans="1:9">
      <c r="A42" s="3" t="s">
        <v>409</v>
      </c>
      <c r="C42" s="3" t="s">
        <v>413</v>
      </c>
    </row>
    <row r="43" spans="1:9">
      <c r="A43" s="3" t="s">
        <v>393</v>
      </c>
      <c r="F43" s="6" t="n">
        <v>399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5" t="s">
        <v>206</v>
      </c>
    </row>
    <row r="3" spans="1:3">
      <c r="A3" s="3" t="s">
        <v>416</v>
      </c>
      <c r="B3" s="6" t="n">
        <v>1554912</v>
      </c>
      <c r="C3" s="6" t="n">
        <v>1096180</v>
      </c>
    </row>
    <row r="4" spans="1:3">
      <c r="A4" s="3" t="s">
        <v>417</v>
      </c>
      <c r="B4" s="4" t="n">
        <v>563127</v>
      </c>
      <c r="C4" s="4" t="n">
        <v>5114</v>
      </c>
    </row>
    <row r="5" spans="1:3">
      <c r="A5" s="3" t="s">
        <v>418</v>
      </c>
      <c r="B5" s="4" t="n">
        <v>283102</v>
      </c>
      <c r="C5" s="3" t="s">
        <v>51</v>
      </c>
    </row>
    <row r="6" spans="1:3">
      <c r="A6" s="3" t="s">
        <v>419</v>
      </c>
      <c r="B6" s="4" t="n">
        <v>128392</v>
      </c>
      <c r="C6" s="4" t="n">
        <v>34644</v>
      </c>
    </row>
    <row r="7" spans="1:3">
      <c r="A7" s="3" t="s">
        <v>420</v>
      </c>
      <c r="B7" s="4" t="n">
        <v>69907</v>
      </c>
      <c r="C7" s="4" t="n">
        <v>45000</v>
      </c>
    </row>
    <row r="8" spans="1:3">
      <c r="A8" s="3" t="s">
        <v>421</v>
      </c>
      <c r="B8" s="4" t="n">
        <v>328316</v>
      </c>
      <c r="C8" s="4" t="n">
        <v>317388</v>
      </c>
    </row>
    <row r="9" spans="1:3">
      <c r="A9" s="3" t="s">
        <v>48</v>
      </c>
      <c r="B9" s="6" t="n">
        <v>2927756</v>
      </c>
      <c r="C9" s="6" t="n">
        <v>14983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s>
  <sheetData>
    <row r="1" spans="1:12">
      <c r="A1" s="1" t="s">
        <v>422</v>
      </c>
      <c r="B1" s="2" t="s">
        <v>423</v>
      </c>
      <c r="C1" s="2" t="s">
        <v>424</v>
      </c>
      <c r="D1" s="2" t="s">
        <v>384</v>
      </c>
      <c r="E1" s="2" t="s">
        <v>2</v>
      </c>
      <c r="F1" s="2" t="s">
        <v>82</v>
      </c>
      <c r="G1" s="2" t="s">
        <v>425</v>
      </c>
      <c r="H1" s="2" t="s">
        <v>2</v>
      </c>
      <c r="I1" s="2" t="s">
        <v>82</v>
      </c>
      <c r="K1" s="2" t="s">
        <v>426</v>
      </c>
      <c r="L1" s="2" t="s">
        <v>32</v>
      </c>
    </row>
    <row r="2" spans="1:12">
      <c r="A2" s="3" t="s">
        <v>427</v>
      </c>
      <c r="H2" s="3" t="s">
        <v>428</v>
      </c>
    </row>
    <row r="3" spans="1:12">
      <c r="A3" s="3" t="s">
        <v>429</v>
      </c>
      <c r="D3" s="6" t="n">
        <v>15000</v>
      </c>
    </row>
    <row r="4" spans="1:12">
      <c r="A4" s="3" t="s">
        <v>430</v>
      </c>
      <c r="D4" s="6" t="n">
        <v>6000</v>
      </c>
    </row>
    <row r="5" spans="1:12">
      <c r="A5" s="3" t="s">
        <v>431</v>
      </c>
      <c r="D5" s="4" t="n">
        <v>1200000</v>
      </c>
    </row>
    <row r="6" spans="1:12">
      <c r="A6" s="3" t="s">
        <v>432</v>
      </c>
      <c r="E6" s="6" t="n">
        <v>914000</v>
      </c>
      <c r="H6" s="6" t="n">
        <v>914000</v>
      </c>
      <c r="L6" s="6" t="n">
        <v>1070000</v>
      </c>
    </row>
    <row r="7" spans="1:12">
      <c r="A7" s="3" t="s">
        <v>94</v>
      </c>
      <c r="E7" s="4" t="n">
        <v>437155</v>
      </c>
      <c r="F7" s="6" t="n">
        <v>118229</v>
      </c>
      <c r="H7" s="4" t="n">
        <v>1465771</v>
      </c>
      <c r="I7" s="6" t="n">
        <v>241424</v>
      </c>
      <c r="J7" s="3" t="s">
        <v>83</v>
      </c>
    </row>
    <row r="8" spans="1:12">
      <c r="A8" s="3" t="s">
        <v>116</v>
      </c>
      <c r="H8" s="4" t="n">
        <v>1066612</v>
      </c>
      <c r="I8" s="4" t="n">
        <v>183300</v>
      </c>
      <c r="J8" s="3" t="s">
        <v>96</v>
      </c>
    </row>
    <row r="9" spans="1:12">
      <c r="A9" s="3" t="s">
        <v>433</v>
      </c>
    </row>
    <row r="10" spans="1:12">
      <c r="A10" s="3" t="s">
        <v>432</v>
      </c>
      <c r="E10" s="4" t="n">
        <v>864000</v>
      </c>
      <c r="H10" s="4" t="n">
        <v>864000</v>
      </c>
    </row>
    <row r="11" spans="1:12">
      <c r="A11" s="3" t="s">
        <v>434</v>
      </c>
    </row>
    <row r="12" spans="1:12">
      <c r="A12" s="3" t="s">
        <v>432</v>
      </c>
      <c r="E12" s="4" t="n">
        <v>50000</v>
      </c>
      <c r="H12" s="4" t="n">
        <v>50000</v>
      </c>
    </row>
    <row r="13" spans="1:12">
      <c r="A13" s="3" t="s">
        <v>435</v>
      </c>
    </row>
    <row r="14" spans="1:12">
      <c r="A14" s="3" t="s">
        <v>436</v>
      </c>
      <c r="B14" s="6" t="n">
        <v>54997</v>
      </c>
      <c r="C14" s="6" t="n">
        <v>143211</v>
      </c>
      <c r="G14" s="6" t="n">
        <v>433503</v>
      </c>
    </row>
    <row r="15" spans="1:12">
      <c r="A15" s="3" t="s">
        <v>437</v>
      </c>
      <c r="B15" s="4" t="n">
        <v>4997</v>
      </c>
      <c r="C15" s="4" t="n">
        <v>6477</v>
      </c>
      <c r="G15" s="4" t="n">
        <v>15802</v>
      </c>
    </row>
    <row r="16" spans="1:12">
      <c r="A16" s="3" t="s">
        <v>429</v>
      </c>
      <c r="B16" s="4" t="n">
        <v>50000</v>
      </c>
      <c r="C16" s="4" t="n">
        <v>100000</v>
      </c>
      <c r="E16" s="4" t="n">
        <v>331000</v>
      </c>
      <c r="H16" s="6" t="n">
        <v>331000</v>
      </c>
    </row>
    <row r="17" spans="1:12">
      <c r="A17" s="3" t="s">
        <v>438</v>
      </c>
      <c r="C17" s="4" t="n">
        <v>36734</v>
      </c>
      <c r="G17" s="4" t="n">
        <v>86701</v>
      </c>
    </row>
    <row r="18" spans="1:12">
      <c r="A18" s="3" t="s">
        <v>439</v>
      </c>
      <c r="B18" s="6" t="n">
        <v>34771</v>
      </c>
      <c r="C18" s="6" t="n">
        <v>121823</v>
      </c>
      <c r="G18" s="6" t="n">
        <v>681909</v>
      </c>
    </row>
    <row r="19" spans="1:12">
      <c r="A19" s="3" t="s">
        <v>94</v>
      </c>
      <c r="E19" s="4" t="n">
        <v>213791</v>
      </c>
      <c r="F19" s="4" t="n">
        <v>118229</v>
      </c>
      <c r="I19" s="4" t="n">
        <v>1465770</v>
      </c>
      <c r="K19" s="6" t="n">
        <v>241424</v>
      </c>
    </row>
    <row r="20" spans="1:12">
      <c r="A20" s="3" t="s">
        <v>116</v>
      </c>
      <c r="E20" s="6" t="n">
        <v>221599</v>
      </c>
      <c r="F20" s="6" t="n">
        <v>92791</v>
      </c>
      <c r="I20" s="6" t="n">
        <v>1066611</v>
      </c>
      <c r="K20" s="6" t="n">
        <v>183300</v>
      </c>
    </row>
    <row r="21" spans="1:12"/>
    <row r="22" spans="1:12">
      <c r="A22" s="3" t="s">
        <v>83</v>
      </c>
      <c r="B22" s="3" t="s">
        <v>108</v>
      </c>
    </row>
    <row r="23" spans="1:12">
      <c r="A23" s="3" t="s">
        <v>96</v>
      </c>
      <c r="B23" s="3" t="s">
        <v>109</v>
      </c>
    </row>
  </sheetData>
  <mergeCells count="4">
    <mergeCell ref="I1:J1"/>
    <mergeCell ref="A21:L21"/>
    <mergeCell ref="B22:L22"/>
    <mergeCell ref="B23:L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302</v>
      </c>
    </row>
    <row r="2" spans="1:3">
      <c r="B2" s="2" t="s">
        <v>2</v>
      </c>
      <c r="C2" s="2" t="s">
        <v>32</v>
      </c>
    </row>
    <row r="3" spans="1:3">
      <c r="A3" s="3" t="s">
        <v>441</v>
      </c>
      <c r="B3" s="6" t="n">
        <v>914000</v>
      </c>
      <c r="C3" s="6" t="n">
        <v>1070000</v>
      </c>
    </row>
    <row r="4" spans="1:3">
      <c r="A4" s="3" t="s">
        <v>442</v>
      </c>
      <c r="B4" s="4" t="n">
        <v>-92213</v>
      </c>
      <c r="C4" s="4" t="n">
        <v>-816825</v>
      </c>
    </row>
    <row r="5" spans="1:3">
      <c r="A5" s="3" t="s">
        <v>443</v>
      </c>
      <c r="B5" s="4" t="n">
        <v>821787</v>
      </c>
      <c r="C5" s="4" t="n">
        <v>253175</v>
      </c>
    </row>
    <row r="6" spans="1:3">
      <c r="A6" s="3" t="s">
        <v>444</v>
      </c>
      <c r="B6" s="4" t="n">
        <v>808655</v>
      </c>
      <c r="C6" s="4" t="n">
        <v>247602</v>
      </c>
    </row>
    <row r="7" spans="1:3">
      <c r="A7" s="3" t="s">
        <v>445</v>
      </c>
      <c r="B7" s="6" t="n">
        <v>13130</v>
      </c>
      <c r="C7" s="6" t="n">
        <v>5573</v>
      </c>
    </row>
    <row r="8" spans="1:3">
      <c r="A8" s="3" t="s">
        <v>446</v>
      </c>
    </row>
    <row r="9" spans="1:3">
      <c r="A9" s="3" t="s">
        <v>447</v>
      </c>
      <c r="B9" s="3" t="s">
        <v>448</v>
      </c>
      <c r="C9" s="3" t="s">
        <v>448</v>
      </c>
    </row>
    <row r="10" spans="1:3">
      <c r="A10" s="3" t="s">
        <v>449</v>
      </c>
      <c r="B10" s="3" t="s">
        <v>450</v>
      </c>
      <c r="C10" s="3" t="s">
        <v>450</v>
      </c>
    </row>
    <row r="11" spans="1:3">
      <c r="A11" s="3" t="s">
        <v>451</v>
      </c>
      <c r="B11" s="9" t="n">
        <v>0.005</v>
      </c>
      <c r="C11" s="9" t="n">
        <v>0.005</v>
      </c>
    </row>
    <row r="12" spans="1:3">
      <c r="A12" s="3" t="s">
        <v>441</v>
      </c>
      <c r="B12" s="6" t="n">
        <v>9000</v>
      </c>
      <c r="C12" s="6" t="n">
        <v>15000</v>
      </c>
    </row>
    <row r="13" spans="1:3">
      <c r="A13" s="3" t="s">
        <v>452</v>
      </c>
    </row>
    <row r="14" spans="1:3">
      <c r="A14" s="3" t="s">
        <v>447</v>
      </c>
      <c r="B14" s="3" t="s">
        <v>453</v>
      </c>
      <c r="C14" s="3" t="s">
        <v>453</v>
      </c>
    </row>
    <row r="15" spans="1:3">
      <c r="A15" s="3" t="s">
        <v>449</v>
      </c>
      <c r="B15" s="3" t="s">
        <v>454</v>
      </c>
      <c r="C15" s="3" t="s">
        <v>454</v>
      </c>
    </row>
    <row r="16" spans="1:3">
      <c r="A16" s="3" t="s">
        <v>451</v>
      </c>
      <c r="B16" s="8" t="n">
        <v>0.15</v>
      </c>
      <c r="C16" s="8" t="n">
        <v>0.15</v>
      </c>
    </row>
    <row r="17" spans="1:3">
      <c r="A17" s="3" t="s">
        <v>441</v>
      </c>
      <c r="B17" s="6" t="n">
        <v>50000</v>
      </c>
      <c r="C17" s="6" t="n">
        <v>50000</v>
      </c>
    </row>
    <row r="18" spans="1:3">
      <c r="A18" s="3" t="s">
        <v>455</v>
      </c>
    </row>
    <row r="19" spans="1:3">
      <c r="A19" s="3" t="s">
        <v>447</v>
      </c>
      <c r="B19" s="3" t="s">
        <v>456</v>
      </c>
      <c r="C19" s="3" t="s">
        <v>456</v>
      </c>
    </row>
    <row r="20" spans="1:3">
      <c r="A20" s="3" t="s">
        <v>449</v>
      </c>
      <c r="B20" s="3" t="s">
        <v>457</v>
      </c>
      <c r="C20" s="3" t="s">
        <v>457</v>
      </c>
    </row>
    <row r="21" spans="1:3">
      <c r="A21" s="3" t="s">
        <v>458</v>
      </c>
      <c r="B21" s="3" t="s">
        <v>459</v>
      </c>
      <c r="C21" s="3" t="s">
        <v>459</v>
      </c>
    </row>
    <row r="22" spans="1:3">
      <c r="A22" s="3" t="s">
        <v>441</v>
      </c>
      <c r="B22" s="3" t="s">
        <v>51</v>
      </c>
      <c r="C22" s="6" t="n">
        <v>50000</v>
      </c>
    </row>
    <row r="23" spans="1:3">
      <c r="A23" s="3" t="s">
        <v>460</v>
      </c>
    </row>
    <row r="24" spans="1:3">
      <c r="A24" s="3" t="s">
        <v>447</v>
      </c>
      <c r="B24" s="3" t="s">
        <v>456</v>
      </c>
      <c r="C24" s="3" t="s">
        <v>456</v>
      </c>
    </row>
    <row r="25" spans="1:3">
      <c r="A25" s="3" t="s">
        <v>449</v>
      </c>
      <c r="B25" s="3" t="s">
        <v>461</v>
      </c>
      <c r="C25" s="3" t="s">
        <v>461</v>
      </c>
    </row>
    <row r="26" spans="1:3">
      <c r="A26" s="3" t="s">
        <v>451</v>
      </c>
      <c r="B26" s="7" t="n">
        <v>0.0025</v>
      </c>
      <c r="C26" s="7" t="n">
        <v>0.0025</v>
      </c>
    </row>
    <row r="27" spans="1:3">
      <c r="A27" s="3" t="s">
        <v>441</v>
      </c>
      <c r="B27" s="6" t="n">
        <v>5000</v>
      </c>
      <c r="C27" s="6" t="n">
        <v>5000</v>
      </c>
    </row>
    <row r="28" spans="1:3">
      <c r="A28" s="3" t="s">
        <v>462</v>
      </c>
    </row>
    <row r="29" spans="1:3">
      <c r="A29" s="3" t="s">
        <v>447</v>
      </c>
      <c r="B29" s="3" t="s">
        <v>463</v>
      </c>
      <c r="C29" s="3" t="s">
        <v>463</v>
      </c>
    </row>
    <row r="30" spans="1:3">
      <c r="A30" s="3" t="s">
        <v>449</v>
      </c>
      <c r="B30" s="3" t="s">
        <v>464</v>
      </c>
      <c r="C30" s="3" t="s">
        <v>464</v>
      </c>
    </row>
    <row r="31" spans="1:3">
      <c r="A31" s="3" t="s">
        <v>458</v>
      </c>
      <c r="B31" s="3" t="s">
        <v>459</v>
      </c>
      <c r="C31" s="3" t="s">
        <v>459</v>
      </c>
    </row>
    <row r="32" spans="1:3">
      <c r="A32" s="3" t="s">
        <v>441</v>
      </c>
      <c r="B32" s="3" t="s">
        <v>51</v>
      </c>
      <c r="C32" s="6" t="n">
        <v>100000</v>
      </c>
    </row>
    <row r="33" spans="1:3">
      <c r="A33" s="3" t="s">
        <v>465</v>
      </c>
    </row>
    <row r="34" spans="1:3">
      <c r="A34" s="3" t="s">
        <v>447</v>
      </c>
      <c r="B34" s="3" t="s">
        <v>466</v>
      </c>
      <c r="C34" s="3" t="s">
        <v>466</v>
      </c>
    </row>
    <row r="35" spans="1:3">
      <c r="A35" s="3" t="s">
        <v>449</v>
      </c>
      <c r="B35" s="3" t="s">
        <v>467</v>
      </c>
      <c r="C35" s="3" t="s">
        <v>467</v>
      </c>
    </row>
    <row r="36" spans="1:3">
      <c r="A36" s="3" t="s">
        <v>451</v>
      </c>
      <c r="B36" s="7" t="n">
        <v>0.0025</v>
      </c>
      <c r="C36" s="7" t="n">
        <v>0.0025</v>
      </c>
    </row>
    <row r="37" spans="1:3">
      <c r="A37" s="3" t="s">
        <v>441</v>
      </c>
      <c r="B37" s="6" t="n">
        <v>250000</v>
      </c>
      <c r="C37" s="6" t="n">
        <v>250000</v>
      </c>
    </row>
    <row r="38" spans="1:3">
      <c r="A38" s="3" t="s">
        <v>468</v>
      </c>
    </row>
    <row r="39" spans="1:3">
      <c r="A39" s="3" t="s">
        <v>447</v>
      </c>
      <c r="B39" s="3" t="s">
        <v>469</v>
      </c>
      <c r="C39" s="3" t="s">
        <v>469</v>
      </c>
    </row>
    <row r="40" spans="1:3">
      <c r="A40" s="3" t="s">
        <v>449</v>
      </c>
      <c r="B40" s="3" t="s">
        <v>470</v>
      </c>
      <c r="C40" s="3" t="s">
        <v>470</v>
      </c>
    </row>
    <row r="41" spans="1:3">
      <c r="A41" s="3" t="s">
        <v>451</v>
      </c>
      <c r="B41" s="7" t="n">
        <v>0.0025</v>
      </c>
      <c r="C41" s="7" t="n">
        <v>0.0025</v>
      </c>
    </row>
    <row r="42" spans="1:3">
      <c r="A42" s="3" t="s">
        <v>441</v>
      </c>
      <c r="B42" s="6" t="n">
        <v>250000</v>
      </c>
      <c r="C42" s="6" t="n">
        <v>250000</v>
      </c>
    </row>
    <row r="43" spans="1:3">
      <c r="A43" s="3" t="s">
        <v>471</v>
      </c>
    </row>
    <row r="44" spans="1:3">
      <c r="A44" s="3" t="s">
        <v>447</v>
      </c>
      <c r="B44" s="3" t="s">
        <v>450</v>
      </c>
      <c r="C44" s="3" t="s">
        <v>450</v>
      </c>
    </row>
    <row r="45" spans="1:3">
      <c r="A45" s="3" t="s">
        <v>449</v>
      </c>
      <c r="B45" s="3" t="s">
        <v>472</v>
      </c>
      <c r="C45" s="3" t="s">
        <v>472</v>
      </c>
    </row>
    <row r="46" spans="1:3">
      <c r="A46" s="3" t="s">
        <v>451</v>
      </c>
      <c r="B46" s="8" t="n">
        <v>0.01</v>
      </c>
      <c r="C46" s="8" t="n">
        <v>0.01</v>
      </c>
    </row>
    <row r="47" spans="1:3">
      <c r="A47" s="3" t="s">
        <v>441</v>
      </c>
      <c r="B47" s="6" t="n">
        <v>250000</v>
      </c>
      <c r="C47" s="6" t="n">
        <v>250000</v>
      </c>
    </row>
    <row r="48" spans="1:3">
      <c r="A48" s="3" t="s">
        <v>473</v>
      </c>
    </row>
    <row r="49" spans="1:3">
      <c r="A49" s="3" t="s">
        <v>447</v>
      </c>
      <c r="B49" s="3" t="s">
        <v>474</v>
      </c>
      <c r="C49" s="3" t="s">
        <v>474</v>
      </c>
    </row>
    <row r="50" spans="1:3">
      <c r="A50" s="3" t="s">
        <v>449</v>
      </c>
      <c r="B50" s="3" t="s">
        <v>475</v>
      </c>
      <c r="C50" s="3" t="s">
        <v>475</v>
      </c>
    </row>
    <row r="51" spans="1:3">
      <c r="A51" s="3" t="s">
        <v>451</v>
      </c>
      <c r="B51" s="8" t="n">
        <v>0.01</v>
      </c>
      <c r="C51" s="8" t="n">
        <v>0.01</v>
      </c>
    </row>
    <row r="52" spans="1:3">
      <c r="A52" s="3" t="s">
        <v>441</v>
      </c>
      <c r="B52" s="6" t="n">
        <v>100000</v>
      </c>
      <c r="C52" s="6" t="n">
        <v>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5" t="s">
        <v>212</v>
      </c>
    </row>
    <row r="4" spans="1:2">
      <c r="A4" s="3" t="s">
        <v>478</v>
      </c>
      <c r="B4" s="6" t="n">
        <v>1187242</v>
      </c>
    </row>
    <row r="5" spans="1:2">
      <c r="A5" s="3" t="s">
        <v>479</v>
      </c>
      <c r="B5" s="6" t="n">
        <v>200158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80</v>
      </c>
      <c r="B1" s="2" t="s">
        <v>1</v>
      </c>
    </row>
    <row r="2" spans="1:3">
      <c r="B2" s="2" t="s">
        <v>2</v>
      </c>
      <c r="C2" s="2" t="s">
        <v>82</v>
      </c>
    </row>
    <row r="3" spans="1:3">
      <c r="A3" s="3" t="s">
        <v>481</v>
      </c>
    </row>
    <row r="4" spans="1:3">
      <c r="A4" s="3" t="s">
        <v>482</v>
      </c>
      <c r="B4" s="3" t="s">
        <v>51</v>
      </c>
      <c r="C4" s="3" t="s">
        <v>51</v>
      </c>
    </row>
    <row r="5" spans="1:3">
      <c r="A5" s="3" t="s">
        <v>483</v>
      </c>
    </row>
    <row r="6" spans="1:3">
      <c r="A6" s="3" t="s">
        <v>484</v>
      </c>
      <c r="B6" s="3" t="s">
        <v>485</v>
      </c>
      <c r="C6" s="3" t="s">
        <v>486</v>
      </c>
    </row>
    <row r="7" spans="1:3">
      <c r="A7" s="3" t="s">
        <v>487</v>
      </c>
    </row>
    <row r="8" spans="1:3">
      <c r="A8" s="3" t="s">
        <v>482</v>
      </c>
      <c r="B8" s="3" t="s">
        <v>488</v>
      </c>
      <c r="C8" s="3" t="s">
        <v>489</v>
      </c>
    </row>
    <row r="9" spans="1:3">
      <c r="A9" s="3" t="s">
        <v>490</v>
      </c>
    </row>
    <row r="10" spans="1:3">
      <c r="A10" s="3" t="s">
        <v>482</v>
      </c>
      <c r="B10" s="3" t="s">
        <v>491</v>
      </c>
      <c r="C10" s="3" t="s">
        <v>492</v>
      </c>
    </row>
    <row r="11" spans="1:3">
      <c r="A11" s="3" t="s">
        <v>493</v>
      </c>
    </row>
    <row r="12" spans="1:3">
      <c r="A12" s="3" t="s">
        <v>484</v>
      </c>
      <c r="B12" s="3" t="s">
        <v>494</v>
      </c>
      <c r="C12" s="3" t="s">
        <v>495</v>
      </c>
    </row>
    <row r="13" spans="1:3">
      <c r="A13" s="3" t="s">
        <v>496</v>
      </c>
    </row>
    <row r="14" spans="1:3">
      <c r="A14" s="3" t="s">
        <v>482</v>
      </c>
      <c r="B14" s="3" t="s">
        <v>497</v>
      </c>
      <c r="C14" s="3" t="s">
        <v>498</v>
      </c>
    </row>
    <row r="15" spans="1:3">
      <c r="A15" s="3" t="s">
        <v>499</v>
      </c>
    </row>
    <row r="16" spans="1:3">
      <c r="A16" s="3" t="s">
        <v>482</v>
      </c>
      <c r="B16" s="3" t="s">
        <v>500</v>
      </c>
      <c r="C16" s="3" t="s">
        <v>5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477</v>
      </c>
    </row>
    <row r="3" spans="1:2">
      <c r="A3" s="3" t="s">
        <v>503</v>
      </c>
      <c r="B3" s="6" t="n">
        <v>-1187242</v>
      </c>
    </row>
    <row r="4" spans="1:2">
      <c r="A4" s="3" t="s">
        <v>312</v>
      </c>
    </row>
    <row r="5" spans="1:2">
      <c r="A5" s="3" t="s">
        <v>504</v>
      </c>
      <c r="B5" s="4" t="n">
        <v>30488655</v>
      </c>
    </row>
    <row r="6" spans="1:2">
      <c r="A6" s="3" t="s">
        <v>505</v>
      </c>
      <c r="B6" s="4" t="n">
        <v>325000</v>
      </c>
    </row>
    <row r="7" spans="1:2">
      <c r="A7" s="3" t="s">
        <v>506</v>
      </c>
      <c r="B7" s="4" t="n">
        <v>679032</v>
      </c>
    </row>
    <row r="8" spans="1:2">
      <c r="A8" s="3" t="s">
        <v>507</v>
      </c>
      <c r="B8" s="4" t="n">
        <v>258132</v>
      </c>
    </row>
    <row r="9" spans="1:2">
      <c r="A9" s="3" t="s">
        <v>508</v>
      </c>
      <c r="B9" s="4" t="n">
        <v>-10547737</v>
      </c>
    </row>
    <row r="10" spans="1:2">
      <c r="A10" s="3" t="s">
        <v>503</v>
      </c>
      <c r="B10" s="4" t="n">
        <v>-1187242</v>
      </c>
    </row>
    <row r="11" spans="1:2">
      <c r="A11" s="3" t="s">
        <v>509</v>
      </c>
      <c r="B11" s="4" t="n">
        <v>-20015840</v>
      </c>
    </row>
    <row r="12" spans="1:2">
      <c r="A12" s="3" t="s">
        <v>510</v>
      </c>
      <c r="B12" s="3" t="s">
        <v>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8"/>
  </cols>
  <sheetData>
    <row r="1" spans="1:6">
      <c r="A1" s="1" t="s">
        <v>511</v>
      </c>
      <c r="B1" s="2" t="s">
        <v>81</v>
      </c>
      <c r="D1" s="2" t="s">
        <v>1</v>
      </c>
    </row>
    <row r="2" spans="1:6">
      <c r="B2" s="2" t="s">
        <v>2</v>
      </c>
      <c r="C2" s="2" t="s">
        <v>82</v>
      </c>
      <c r="D2" s="2" t="s">
        <v>2</v>
      </c>
      <c r="E2" s="2" t="s">
        <v>82</v>
      </c>
    </row>
    <row r="3" spans="1:6">
      <c r="A3" s="5" t="s">
        <v>212</v>
      </c>
    </row>
    <row r="4" spans="1:6">
      <c r="A4" s="3" t="s">
        <v>512</v>
      </c>
      <c r="D4" s="6" t="n">
        <v>-679032</v>
      </c>
      <c r="E4" s="6" t="n">
        <v>-6840064</v>
      </c>
    </row>
    <row r="5" spans="1:6">
      <c r="A5" s="3" t="s">
        <v>513</v>
      </c>
      <c r="D5" s="4" t="n">
        <v>20015840</v>
      </c>
      <c r="E5" s="3" t="s">
        <v>51</v>
      </c>
    </row>
    <row r="6" spans="1:6">
      <c r="A6" s="3" t="s">
        <v>514</v>
      </c>
      <c r="D6" s="4" t="n">
        <v>10547737</v>
      </c>
      <c r="E6" s="4" t="n">
        <v>2262099</v>
      </c>
    </row>
    <row r="7" spans="1:6">
      <c r="A7" s="3" t="s">
        <v>515</v>
      </c>
      <c r="B7" s="3" t="s">
        <v>51</v>
      </c>
      <c r="C7" s="6" t="n">
        <v>-3455374</v>
      </c>
      <c r="D7" s="6" t="n">
        <v>29884545</v>
      </c>
      <c r="E7" s="6" t="n">
        <v>-4577965</v>
      </c>
      <c r="F7" s="3" t="s">
        <v>516</v>
      </c>
    </row>
    <row r="8" spans="1:6"/>
    <row r="9" spans="1:6">
      <c r="A9" s="3" t="s">
        <v>83</v>
      </c>
      <c r="B9" s="3" t="s">
        <v>109</v>
      </c>
    </row>
    <row r="10" spans="1:6">
      <c r="A10" s="3" t="s">
        <v>96</v>
      </c>
      <c r="B10" s="3" t="s">
        <v>108</v>
      </c>
    </row>
  </sheetData>
  <mergeCells count="7">
    <mergeCell ref="A1:A2"/>
    <mergeCell ref="B1:C1"/>
    <mergeCell ref="D1:F1"/>
    <mergeCell ref="E2:F2"/>
    <mergeCell ref="A8:F8"/>
    <mergeCell ref="B9:F9"/>
    <mergeCell ref="B10:F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11</v>
      </c>
      <c r="B1" s="2" t="s">
        <v>1</v>
      </c>
    </row>
    <row r="2" spans="1:4">
      <c r="B2" s="2" t="s">
        <v>2</v>
      </c>
      <c r="C2" s="2" t="s">
        <v>82</v>
      </c>
      <c r="D2" s="2" t="s">
        <v>83</v>
      </c>
    </row>
    <row r="3" spans="1:4">
      <c r="A3" s="5" t="s">
        <v>112</v>
      </c>
    </row>
    <row r="4" spans="1:4">
      <c r="A4" s="3" t="s">
        <v>101</v>
      </c>
      <c r="B4" s="6" t="n">
        <v>27442271</v>
      </c>
      <c r="C4" s="6" t="n">
        <v>-6976438</v>
      </c>
      <c r="D4" s="3" t="s">
        <v>102</v>
      </c>
    </row>
    <row r="5" spans="1:4">
      <c r="A5" s="5" t="s">
        <v>113</v>
      </c>
    </row>
    <row r="6" spans="1:4">
      <c r="A6" s="3" t="s">
        <v>114</v>
      </c>
      <c r="B6" s="4" t="n">
        <v>54760</v>
      </c>
      <c r="C6" s="4" t="n">
        <v>800</v>
      </c>
    </row>
    <row r="7" spans="1:4">
      <c r="A7" s="3" t="s">
        <v>115</v>
      </c>
      <c r="B7" s="4" t="n">
        <v>3286831</v>
      </c>
      <c r="C7" s="4" t="n">
        <v>1308948</v>
      </c>
    </row>
    <row r="8" spans="1:4">
      <c r="A8" s="3" t="s">
        <v>116</v>
      </c>
      <c r="B8" s="4" t="n">
        <v>1066612</v>
      </c>
      <c r="C8" s="4" t="n">
        <v>183300</v>
      </c>
    </row>
    <row r="9" spans="1:4">
      <c r="A9" s="3" t="s">
        <v>117</v>
      </c>
      <c r="B9" s="4" t="n">
        <v>123435</v>
      </c>
      <c r="C9" s="3" t="s">
        <v>51</v>
      </c>
    </row>
    <row r="10" spans="1:4">
      <c r="A10" s="3" t="s">
        <v>95</v>
      </c>
      <c r="B10" s="4" t="n">
        <v>82320</v>
      </c>
      <c r="C10" s="3" t="s">
        <v>51</v>
      </c>
      <c r="D10" s="3" t="s">
        <v>105</v>
      </c>
    </row>
    <row r="11" spans="1:4">
      <c r="A11" s="3" t="s">
        <v>97</v>
      </c>
      <c r="B11" s="4" t="n">
        <v>-29884545</v>
      </c>
      <c r="C11" s="4" t="n">
        <v>4577965</v>
      </c>
      <c r="D11" s="3" t="s">
        <v>105</v>
      </c>
    </row>
    <row r="12" spans="1:4">
      <c r="A12" s="5" t="s">
        <v>118</v>
      </c>
    </row>
    <row r="13" spans="1:4">
      <c r="A13" s="3" t="s">
        <v>35</v>
      </c>
      <c r="B13" s="4" t="n">
        <v>-3515730</v>
      </c>
      <c r="C13" s="4" t="n">
        <v>-366269</v>
      </c>
    </row>
    <row r="14" spans="1:4">
      <c r="A14" s="3" t="s">
        <v>37</v>
      </c>
      <c r="B14" s="4" t="n">
        <v>-1534779</v>
      </c>
      <c r="C14" s="4" t="n">
        <v>-91755</v>
      </c>
    </row>
    <row r="15" spans="1:4">
      <c r="A15" s="3" t="s">
        <v>38</v>
      </c>
      <c r="B15" s="4" t="n">
        <v>-1329537</v>
      </c>
      <c r="C15" s="4" t="n">
        <v>-296233</v>
      </c>
    </row>
    <row r="16" spans="1:4">
      <c r="A16" s="3" t="s">
        <v>40</v>
      </c>
      <c r="B16" s="4" t="n">
        <v>-21615</v>
      </c>
      <c r="C16" s="3" t="s">
        <v>51</v>
      </c>
    </row>
    <row r="17" spans="1:4">
      <c r="A17" s="3" t="s">
        <v>45</v>
      </c>
      <c r="B17" s="4" t="n">
        <v>278277</v>
      </c>
      <c r="C17" s="4" t="n">
        <v>371627</v>
      </c>
    </row>
    <row r="18" spans="1:4">
      <c r="A18" s="3" t="s">
        <v>119</v>
      </c>
      <c r="B18" s="4" t="n">
        <v>4778102</v>
      </c>
      <c r="C18" s="4" t="n">
        <v>131663</v>
      </c>
    </row>
    <row r="19" spans="1:4">
      <c r="A19" s="3" t="s">
        <v>120</v>
      </c>
      <c r="B19" s="4" t="n">
        <v>826402</v>
      </c>
      <c r="C19" s="4" t="n">
        <v>-1156392</v>
      </c>
    </row>
    <row r="20" spans="1:4">
      <c r="A20" s="5" t="s">
        <v>121</v>
      </c>
    </row>
    <row r="21" spans="1:4">
      <c r="A21" s="3" t="s">
        <v>122</v>
      </c>
      <c r="B21" s="4" t="n">
        <v>-203425</v>
      </c>
      <c r="C21" s="4" t="n">
        <v>-43111</v>
      </c>
    </row>
    <row r="22" spans="1:4">
      <c r="A22" s="3" t="s">
        <v>123</v>
      </c>
      <c r="B22" s="3" t="s">
        <v>51</v>
      </c>
      <c r="C22" s="4" t="n">
        <v>57605</v>
      </c>
    </row>
    <row r="23" spans="1:4">
      <c r="A23" s="3" t="s">
        <v>124</v>
      </c>
      <c r="B23" s="4" t="n">
        <v>-20000</v>
      </c>
      <c r="C23" s="4" t="n">
        <v>-15000</v>
      </c>
    </row>
    <row r="24" spans="1:4">
      <c r="A24" s="3" t="s">
        <v>125</v>
      </c>
      <c r="B24" s="4" t="n">
        <v>-223425</v>
      </c>
      <c r="C24" s="4" t="n">
        <v>-506</v>
      </c>
    </row>
    <row r="25" spans="1:4">
      <c r="A25" s="5" t="s">
        <v>126</v>
      </c>
    </row>
    <row r="26" spans="1:4">
      <c r="A26" s="3" t="s">
        <v>127</v>
      </c>
      <c r="B26" s="4" t="n">
        <v>325000</v>
      </c>
      <c r="C26" s="4" t="n">
        <v>594000</v>
      </c>
    </row>
    <row r="27" spans="1:4">
      <c r="A27" s="3" t="s">
        <v>128</v>
      </c>
      <c r="B27" s="4" t="n">
        <v>-604435</v>
      </c>
      <c r="C27" s="4" t="n">
        <v>-101000</v>
      </c>
    </row>
    <row r="28" spans="1:4">
      <c r="A28" s="3" t="s">
        <v>129</v>
      </c>
      <c r="B28" s="4" t="n">
        <v>3189000</v>
      </c>
      <c r="C28" s="3" t="s">
        <v>51</v>
      </c>
    </row>
    <row r="29" spans="1:4">
      <c r="A29" s="3" t="s">
        <v>130</v>
      </c>
      <c r="B29" s="4" t="n">
        <v>-1435403</v>
      </c>
      <c r="C29" s="4" t="n">
        <v>-15000</v>
      </c>
    </row>
    <row r="30" spans="1:4">
      <c r="A30" s="3" t="s">
        <v>131</v>
      </c>
      <c r="B30" s="4" t="n">
        <v>40000</v>
      </c>
      <c r="C30" s="4" t="n">
        <v>853500</v>
      </c>
    </row>
    <row r="31" spans="1:4">
      <c r="A31" s="3" t="s">
        <v>132</v>
      </c>
      <c r="B31" s="4" t="n">
        <v>119647</v>
      </c>
      <c r="C31" s="3" t="s">
        <v>51</v>
      </c>
    </row>
    <row r="32" spans="1:4">
      <c r="A32" s="3" t="s">
        <v>133</v>
      </c>
      <c r="B32" s="4" t="n">
        <v>-101376</v>
      </c>
      <c r="C32" s="4" t="n">
        <v>849</v>
      </c>
    </row>
    <row r="33" spans="1:4">
      <c r="A33" s="3" t="s">
        <v>134</v>
      </c>
      <c r="B33" s="4" t="n">
        <v>1532433</v>
      </c>
      <c r="C33" s="4" t="n">
        <v>1332349</v>
      </c>
    </row>
    <row r="34" spans="1:4">
      <c r="A34" s="3" t="s">
        <v>135</v>
      </c>
      <c r="B34" s="4" t="n">
        <v>2135410</v>
      </c>
      <c r="C34" s="4" t="n">
        <v>175451</v>
      </c>
    </row>
    <row r="35" spans="1:4">
      <c r="A35" s="3" t="s">
        <v>136</v>
      </c>
      <c r="B35" s="4" t="n">
        <v>768268</v>
      </c>
      <c r="C35" s="3" t="s">
        <v>51</v>
      </c>
    </row>
    <row r="36" spans="1:4">
      <c r="A36" s="3" t="s">
        <v>137</v>
      </c>
      <c r="B36" s="4" t="n">
        <v>2903678</v>
      </c>
      <c r="C36" s="4" t="n">
        <v>175451</v>
      </c>
    </row>
    <row r="37" spans="1:4">
      <c r="A37" s="5" t="s">
        <v>138</v>
      </c>
    </row>
    <row r="38" spans="1:4">
      <c r="A38" s="3" t="s">
        <v>139</v>
      </c>
      <c r="B38" s="4" t="n">
        <v>330365</v>
      </c>
      <c r="C38" s="4" t="n">
        <v>43475</v>
      </c>
    </row>
    <row r="39" spans="1:4">
      <c r="A39" s="3" t="s">
        <v>140</v>
      </c>
      <c r="B39" s="3" t="s">
        <v>51</v>
      </c>
      <c r="C39" s="3" t="s">
        <v>51</v>
      </c>
    </row>
    <row r="40" spans="1:4">
      <c r="A40" s="5" t="s">
        <v>141</v>
      </c>
    </row>
    <row r="41" spans="1:4">
      <c r="A41" s="3" t="s">
        <v>142</v>
      </c>
      <c r="B41" s="4" t="n">
        <v>1875000</v>
      </c>
      <c r="C41" s="4" t="n">
        <v>2282188</v>
      </c>
    </row>
    <row r="42" spans="1:4">
      <c r="A42" s="3" t="s">
        <v>143</v>
      </c>
      <c r="B42" s="4" t="n">
        <v>325000</v>
      </c>
      <c r="C42" s="4" t="n">
        <v>594000</v>
      </c>
    </row>
    <row r="43" spans="1:4">
      <c r="A43" s="3" t="s">
        <v>144</v>
      </c>
      <c r="B43" s="4" t="n">
        <v>300000</v>
      </c>
      <c r="C43" s="3" t="s">
        <v>51</v>
      </c>
    </row>
    <row r="44" spans="1:4">
      <c r="A44" s="3" t="s">
        <v>145</v>
      </c>
      <c r="B44" s="6" t="n">
        <v>24907</v>
      </c>
      <c r="C44" s="6" t="n">
        <v>75000</v>
      </c>
    </row>
    <row r="45" spans="1:4"/>
    <row r="46" spans="1:4">
      <c r="A46" s="3" t="s">
        <v>83</v>
      </c>
      <c r="B46" s="3" t="s">
        <v>109</v>
      </c>
    </row>
    <row r="47" spans="1:4">
      <c r="A47" s="3" t="s">
        <v>96</v>
      </c>
      <c r="B47" s="3" t="s">
        <v>110</v>
      </c>
    </row>
    <row r="48" spans="1:4">
      <c r="A48" s="3" t="s">
        <v>105</v>
      </c>
      <c r="B48" s="3" t="s">
        <v>108</v>
      </c>
    </row>
  </sheetData>
  <mergeCells count="6">
    <mergeCell ref="A1:A2"/>
    <mergeCell ref="B1:D1"/>
    <mergeCell ref="A45:D45"/>
    <mergeCell ref="B46:D46"/>
    <mergeCell ref="B47:D47"/>
    <mergeCell ref="B48:D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517</v>
      </c>
      <c r="B1" s="2" t="s">
        <v>81</v>
      </c>
    </row>
    <row r="2" spans="1:2">
      <c r="B2" s="2" t="s">
        <v>477</v>
      </c>
    </row>
    <row r="3" spans="1:2">
      <c r="A3" s="5" t="s">
        <v>215</v>
      </c>
    </row>
    <row r="4" spans="1:2">
      <c r="A4" s="3" t="s">
        <v>518</v>
      </c>
      <c r="B4" s="6" t="n">
        <v>26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s>
  <sheetData>
    <row r="1" spans="1:5">
      <c r="A1" s="1" t="s">
        <v>519</v>
      </c>
      <c r="B1" s="2" t="s">
        <v>520</v>
      </c>
      <c r="C1" s="2" t="s">
        <v>521</v>
      </c>
      <c r="D1" s="2" t="s">
        <v>522</v>
      </c>
      <c r="E1" s="2" t="s">
        <v>2</v>
      </c>
    </row>
    <row r="2" spans="1:5">
      <c r="A2" s="3" t="s">
        <v>523</v>
      </c>
      <c r="E2" s="6" t="n">
        <v>-300000</v>
      </c>
    </row>
    <row r="3" spans="1:5">
      <c r="A3" s="3" t="s">
        <v>524</v>
      </c>
    </row>
    <row r="4" spans="1:5">
      <c r="A4" s="3" t="s">
        <v>525</v>
      </c>
      <c r="B4" s="4" t="n">
        <v>30000000</v>
      </c>
      <c r="C4" s="4" t="n">
        <v>30000000</v>
      </c>
    </row>
    <row r="5" spans="1:5">
      <c r="A5" s="3" t="s">
        <v>65</v>
      </c>
    </row>
    <row r="6" spans="1:5">
      <c r="A6" s="3" t="s">
        <v>526</v>
      </c>
      <c r="E6" s="3" t="s">
        <v>51</v>
      </c>
    </row>
    <row r="7" spans="1:5">
      <c r="A7" s="3" t="s">
        <v>525</v>
      </c>
      <c r="E7" s="3" t="s">
        <v>51</v>
      </c>
    </row>
    <row r="8" spans="1:5">
      <c r="A8" s="3" t="s">
        <v>523</v>
      </c>
      <c r="E8" s="3" t="s">
        <v>51</v>
      </c>
    </row>
    <row r="9" spans="1:5">
      <c r="A9" s="3" t="s">
        <v>63</v>
      </c>
    </row>
    <row r="10" spans="1:5">
      <c r="A10" s="3" t="s">
        <v>526</v>
      </c>
      <c r="E10" s="3" t="s">
        <v>51</v>
      </c>
    </row>
    <row r="11" spans="1:5">
      <c r="A11" s="3" t="s">
        <v>525</v>
      </c>
      <c r="E11" s="3" t="s">
        <v>51</v>
      </c>
    </row>
    <row r="12" spans="1:5">
      <c r="A12" s="3" t="s">
        <v>523</v>
      </c>
      <c r="E12" s="3" t="s">
        <v>51</v>
      </c>
    </row>
    <row r="13" spans="1:5">
      <c r="A13" s="3" t="s">
        <v>527</v>
      </c>
    </row>
    <row r="14" spans="1:5">
      <c r="A14" s="3" t="s">
        <v>523</v>
      </c>
      <c r="B14" s="6" t="n">
        <v>300000</v>
      </c>
    </row>
    <row r="15" spans="1:5">
      <c r="A15" s="3" t="s">
        <v>528</v>
      </c>
    </row>
    <row r="16" spans="1:5">
      <c r="A16" s="3" t="s">
        <v>526</v>
      </c>
      <c r="D16" s="4" t="n">
        <v>7500000</v>
      </c>
    </row>
    <row r="17" spans="1:5">
      <c r="A17" s="3" t="s">
        <v>529</v>
      </c>
    </row>
    <row r="18" spans="1:5">
      <c r="A18" s="3" t="s">
        <v>526</v>
      </c>
      <c r="D18" s="4" t="n">
        <v>7500000</v>
      </c>
    </row>
    <row r="19" spans="1:5">
      <c r="A19" s="3" t="s">
        <v>530</v>
      </c>
    </row>
    <row r="20" spans="1:5">
      <c r="A20" s="3" t="s">
        <v>526</v>
      </c>
      <c r="D20" s="4" t="n">
        <v>50000000</v>
      </c>
    </row>
    <row r="21" spans="1:5">
      <c r="A21" s="3" t="s">
        <v>531</v>
      </c>
    </row>
    <row r="22" spans="1:5">
      <c r="A22" s="3" t="s">
        <v>526</v>
      </c>
      <c r="D22" s="4" t="n">
        <v>5000000</v>
      </c>
    </row>
    <row r="23" spans="1:5">
      <c r="A23" s="3" t="s">
        <v>532</v>
      </c>
    </row>
    <row r="24" spans="1:5">
      <c r="A24" s="3" t="s">
        <v>526</v>
      </c>
      <c r="D24" s="4" t="n">
        <v>2500000</v>
      </c>
    </row>
    <row r="25" spans="1:5">
      <c r="A25" s="3" t="s">
        <v>533</v>
      </c>
    </row>
    <row r="26" spans="1:5">
      <c r="A26" s="3" t="s">
        <v>526</v>
      </c>
      <c r="D26" s="4" t="n">
        <v>2500000</v>
      </c>
    </row>
    <row r="27" spans="1:5">
      <c r="A27" s="3" t="s">
        <v>534</v>
      </c>
    </row>
    <row r="28" spans="1:5">
      <c r="A28" s="3" t="s">
        <v>526</v>
      </c>
      <c r="D28" s="4"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4"/>
  </cols>
  <sheetData>
    <row r="1" spans="1:15">
      <c r="A1" s="1" t="s">
        <v>535</v>
      </c>
      <c r="B1" s="2" t="s">
        <v>520</v>
      </c>
      <c r="C1" s="2" t="s">
        <v>32</v>
      </c>
      <c r="D1" s="2" t="s">
        <v>2</v>
      </c>
      <c r="E1" s="2" t="s">
        <v>521</v>
      </c>
      <c r="F1" s="2" t="s">
        <v>384</v>
      </c>
      <c r="G1" s="2" t="s">
        <v>425</v>
      </c>
      <c r="H1" s="2" t="s">
        <v>425</v>
      </c>
      <c r="I1" s="2" t="s">
        <v>536</v>
      </c>
      <c r="J1" s="2" t="s">
        <v>387</v>
      </c>
      <c r="K1" s="2" t="s">
        <v>537</v>
      </c>
      <c r="L1" s="2" t="s">
        <v>388</v>
      </c>
      <c r="M1" s="2" t="s">
        <v>2</v>
      </c>
      <c r="N1" s="2" t="s">
        <v>82</v>
      </c>
      <c r="O1" s="2" t="s">
        <v>83</v>
      </c>
    </row>
    <row r="2" spans="1:15">
      <c r="A2" s="3" t="s">
        <v>538</v>
      </c>
      <c r="M2" s="6" t="n">
        <v>40000</v>
      </c>
      <c r="N2" s="6" t="n">
        <v>853500</v>
      </c>
    </row>
    <row r="3" spans="1:15">
      <c r="A3" s="3" t="s">
        <v>132</v>
      </c>
      <c r="M3" s="4" t="n">
        <v>119647</v>
      </c>
      <c r="N3" s="3" t="s">
        <v>51</v>
      </c>
    </row>
    <row r="4" spans="1:15">
      <c r="A4" s="3" t="s">
        <v>429</v>
      </c>
      <c r="F4" s="6" t="n">
        <v>15000</v>
      </c>
    </row>
    <row r="5" spans="1:15">
      <c r="A5" s="3" t="s">
        <v>430</v>
      </c>
      <c r="F5" s="6" t="n">
        <v>6000</v>
      </c>
    </row>
    <row r="6" spans="1:15">
      <c r="A6" s="3" t="s">
        <v>431</v>
      </c>
      <c r="F6" s="4" t="n">
        <v>1200000</v>
      </c>
    </row>
    <row r="7" spans="1:15">
      <c r="A7" s="3" t="s">
        <v>539</v>
      </c>
      <c r="C7" s="6" t="n">
        <v>114405</v>
      </c>
      <c r="D7" s="6" t="n">
        <v>114405</v>
      </c>
      <c r="M7" s="6" t="n">
        <v>114405</v>
      </c>
    </row>
    <row r="8" spans="1:15">
      <c r="A8" s="3" t="s">
        <v>524</v>
      </c>
    </row>
    <row r="9" spans="1:15">
      <c r="A9" s="3" t="s">
        <v>525</v>
      </c>
      <c r="B9" s="4" t="n">
        <v>30000000</v>
      </c>
      <c r="E9" s="4" t="n">
        <v>30000000</v>
      </c>
    </row>
    <row r="10" spans="1:15">
      <c r="A10" s="3" t="s">
        <v>540</v>
      </c>
    </row>
    <row r="11" spans="1:15">
      <c r="A11" s="3" t="s">
        <v>526</v>
      </c>
      <c r="F11" s="4" t="n">
        <v>65790</v>
      </c>
    </row>
    <row r="12" spans="1:15">
      <c r="A12" s="3" t="s">
        <v>541</v>
      </c>
      <c r="M12" s="3" t="s">
        <v>494</v>
      </c>
    </row>
    <row r="13" spans="1:15">
      <c r="A13" s="3" t="s">
        <v>542</v>
      </c>
      <c r="M13" s="3" t="s">
        <v>543</v>
      </c>
    </row>
    <row r="14" spans="1:15">
      <c r="A14" s="3" t="s">
        <v>544</v>
      </c>
      <c r="M14" s="3" t="s">
        <v>545</v>
      </c>
    </row>
    <row r="15" spans="1:15">
      <c r="A15" s="3" t="s">
        <v>429</v>
      </c>
      <c r="F15" s="6" t="n">
        <v>15000</v>
      </c>
    </row>
    <row r="16" spans="1:15">
      <c r="A16" s="3" t="s">
        <v>430</v>
      </c>
      <c r="F16" s="6" t="n">
        <v>6000</v>
      </c>
    </row>
    <row r="17" spans="1:15">
      <c r="A17" s="3" t="s">
        <v>431</v>
      </c>
      <c r="F17" s="4" t="n">
        <v>1200000</v>
      </c>
    </row>
    <row r="18" spans="1:15">
      <c r="A18" s="3" t="s">
        <v>546</v>
      </c>
    </row>
    <row r="19" spans="1:15">
      <c r="A19" s="3" t="s">
        <v>526</v>
      </c>
      <c r="M19" s="4" t="n">
        <v>2180000</v>
      </c>
    </row>
    <row r="20" spans="1:15">
      <c r="A20" s="3" t="s">
        <v>547</v>
      </c>
    </row>
    <row r="21" spans="1:15">
      <c r="A21" s="3" t="s">
        <v>548</v>
      </c>
      <c r="D21" s="4" t="n">
        <v>2180000</v>
      </c>
      <c r="M21" s="4" t="n">
        <v>2180000</v>
      </c>
    </row>
    <row r="22" spans="1:15">
      <c r="A22" s="3" t="s">
        <v>549</v>
      </c>
    </row>
    <row r="23" spans="1:15">
      <c r="A23" s="3" t="s">
        <v>526</v>
      </c>
      <c r="C23" s="4" t="n">
        <v>160000</v>
      </c>
      <c r="F23" s="4" t="n">
        <v>80000</v>
      </c>
      <c r="H23" s="4" t="n">
        <v>80000</v>
      </c>
      <c r="J23" s="4" t="n">
        <v>210000</v>
      </c>
      <c r="K23" s="4" t="n">
        <v>600000</v>
      </c>
    </row>
    <row r="24" spans="1:15">
      <c r="A24" s="3" t="s">
        <v>550</v>
      </c>
      <c r="F24" s="8" t="n">
        <v>0.25</v>
      </c>
      <c r="G24" s="8" t="n">
        <v>0.25</v>
      </c>
      <c r="H24" s="8" t="n">
        <v>0.25</v>
      </c>
      <c r="J24" s="8" t="n">
        <v>0.25</v>
      </c>
    </row>
    <row r="25" spans="1:15">
      <c r="A25" s="3" t="s">
        <v>132</v>
      </c>
      <c r="F25" s="6" t="n">
        <v>20000</v>
      </c>
      <c r="H25" s="6" t="n">
        <v>20000</v>
      </c>
      <c r="J25" s="6" t="n">
        <v>52500</v>
      </c>
      <c r="K25" s="6" t="n">
        <v>150000</v>
      </c>
    </row>
    <row r="26" spans="1:15">
      <c r="A26" s="3" t="s">
        <v>551</v>
      </c>
    </row>
    <row r="27" spans="1:15">
      <c r="A27" s="3" t="s">
        <v>526</v>
      </c>
      <c r="E27" s="4" t="n">
        <v>1315790</v>
      </c>
    </row>
    <row r="28" spans="1:15">
      <c r="A28" s="3" t="s">
        <v>552</v>
      </c>
      <c r="D28" s="4" t="n">
        <v>42878750</v>
      </c>
      <c r="M28" s="4" t="n">
        <v>42878750</v>
      </c>
    </row>
    <row r="29" spans="1:15">
      <c r="A29" s="3" t="s">
        <v>553</v>
      </c>
      <c r="D29" s="4" t="n">
        <v>42878750</v>
      </c>
      <c r="M29" s="4" t="n">
        <v>42878750</v>
      </c>
    </row>
    <row r="30" spans="1:15">
      <c r="A30" s="3" t="s">
        <v>554</v>
      </c>
    </row>
    <row r="31" spans="1:15">
      <c r="A31" s="3" t="s">
        <v>555</v>
      </c>
      <c r="E31" s="4" t="n">
        <v>1250000</v>
      </c>
    </row>
    <row r="32" spans="1:15">
      <c r="A32" s="3" t="s">
        <v>556</v>
      </c>
    </row>
    <row r="33" spans="1:15">
      <c r="A33" s="3" t="s">
        <v>548</v>
      </c>
      <c r="G33" s="4" t="n">
        <v>5000000</v>
      </c>
      <c r="H33" s="4" t="n">
        <v>5000000</v>
      </c>
    </row>
    <row r="34" spans="1:15">
      <c r="A34" s="3" t="s">
        <v>557</v>
      </c>
    </row>
    <row r="35" spans="1:15">
      <c r="A35" s="3" t="s">
        <v>548</v>
      </c>
      <c r="G35" s="4" t="n">
        <v>3000000</v>
      </c>
      <c r="H35" s="4" t="n">
        <v>3000000</v>
      </c>
    </row>
    <row r="36" spans="1:15">
      <c r="A36" s="3" t="s">
        <v>558</v>
      </c>
    </row>
    <row r="37" spans="1:15">
      <c r="A37" s="3" t="s">
        <v>526</v>
      </c>
      <c r="D37" s="4" t="n">
        <v>50000000</v>
      </c>
    </row>
    <row r="38" spans="1:15">
      <c r="A38" s="3" t="s">
        <v>555</v>
      </c>
      <c r="D38" s="4" t="n">
        <v>50000000</v>
      </c>
      <c r="M38" s="4" t="n">
        <v>50000000</v>
      </c>
    </row>
    <row r="39" spans="1:15">
      <c r="A39" s="3" t="s">
        <v>559</v>
      </c>
    </row>
    <row r="40" spans="1:15">
      <c r="A40" s="3" t="s">
        <v>548</v>
      </c>
      <c r="D40" s="4" t="n">
        <v>13470620</v>
      </c>
      <c r="M40" s="4" t="n">
        <v>13470620</v>
      </c>
    </row>
    <row r="41" spans="1:15">
      <c r="A41" s="3" t="s">
        <v>560</v>
      </c>
    </row>
    <row r="42" spans="1:15">
      <c r="A42" s="3" t="s">
        <v>561</v>
      </c>
      <c r="J42" s="4" t="n">
        <v>1250000</v>
      </c>
      <c r="L42" s="4" t="n">
        <v>5000000</v>
      </c>
    </row>
    <row r="43" spans="1:15">
      <c r="A43" s="3" t="s">
        <v>562</v>
      </c>
    </row>
    <row r="44" spans="1:15">
      <c r="A44" s="3" t="s">
        <v>561</v>
      </c>
      <c r="J44" s="4" t="n">
        <v>250000</v>
      </c>
    </row>
    <row r="45" spans="1:15">
      <c r="A45" s="3" t="s">
        <v>563</v>
      </c>
      <c r="J45" s="3" t="s">
        <v>367</v>
      </c>
    </row>
    <row r="46" spans="1:15">
      <c r="A46" s="3" t="s">
        <v>564</v>
      </c>
    </row>
    <row r="47" spans="1:15">
      <c r="A47" s="3" t="s">
        <v>561</v>
      </c>
      <c r="E47" s="4" t="n">
        <v>500000</v>
      </c>
      <c r="G47" s="4" t="n">
        <v>500000</v>
      </c>
    </row>
    <row r="48" spans="1:15">
      <c r="A48" s="3" t="s">
        <v>563</v>
      </c>
      <c r="E48" s="3" t="s">
        <v>367</v>
      </c>
      <c r="G48" s="3" t="s">
        <v>367</v>
      </c>
      <c r="H48" s="3" t="s">
        <v>367</v>
      </c>
    </row>
    <row r="49" spans="1:15">
      <c r="A49" s="3" t="s">
        <v>565</v>
      </c>
    </row>
    <row r="50" spans="1:15">
      <c r="A50" s="3" t="s">
        <v>552</v>
      </c>
      <c r="D50" s="4" t="n">
        <v>10000000</v>
      </c>
      <c r="M50" s="4" t="n">
        <v>10000000</v>
      </c>
    </row>
    <row r="51" spans="1:15">
      <c r="A51" s="3" t="s">
        <v>553</v>
      </c>
      <c r="D51" s="4" t="n">
        <v>10000000</v>
      </c>
      <c r="M51" s="4" t="n">
        <v>10000000</v>
      </c>
    </row>
    <row r="52" spans="1:15">
      <c r="A52" s="3" t="s">
        <v>566</v>
      </c>
    </row>
    <row r="53" spans="1:15">
      <c r="A53" s="3" t="s">
        <v>552</v>
      </c>
      <c r="D53" s="4" t="n">
        <v>4120000</v>
      </c>
      <c r="M53" s="4" t="n">
        <v>4120000</v>
      </c>
    </row>
    <row r="54" spans="1:15">
      <c r="A54" s="3" t="s">
        <v>553</v>
      </c>
      <c r="D54" s="4" t="n">
        <v>4120000</v>
      </c>
      <c r="M54" s="4" t="n">
        <v>4120000</v>
      </c>
    </row>
    <row r="55" spans="1:15">
      <c r="A55" s="3" t="s">
        <v>567</v>
      </c>
    </row>
    <row r="56" spans="1:15">
      <c r="A56" s="3" t="s">
        <v>526</v>
      </c>
      <c r="G56" s="4" t="n">
        <v>60000</v>
      </c>
      <c r="I56" s="4" t="n">
        <v>30000</v>
      </c>
      <c r="J56" s="4" t="n">
        <v>80000</v>
      </c>
    </row>
    <row r="57" spans="1:15">
      <c r="A57" s="3" t="s">
        <v>550</v>
      </c>
      <c r="G57" s="8" t="n">
        <v>0.25</v>
      </c>
      <c r="H57" s="8" t="n">
        <v>0.25</v>
      </c>
      <c r="I57" s="8" t="n">
        <v>0.25</v>
      </c>
      <c r="J57" s="8" t="n">
        <v>0.25</v>
      </c>
    </row>
    <row r="58" spans="1:15">
      <c r="A58" s="3" t="s">
        <v>538</v>
      </c>
      <c r="G58" s="6" t="n">
        <v>15000</v>
      </c>
      <c r="I58" s="6" t="n">
        <v>7500</v>
      </c>
      <c r="J58" s="6" t="n">
        <v>20000</v>
      </c>
    </row>
    <row r="59" spans="1:15">
      <c r="A59" s="3" t="s">
        <v>28</v>
      </c>
    </row>
    <row r="60" spans="1:15">
      <c r="A60" s="3" t="s">
        <v>568</v>
      </c>
      <c r="M60" s="4" t="n">
        <v>226384</v>
      </c>
    </row>
    <row r="61" spans="1:15">
      <c r="A61" s="3" t="s">
        <v>569</v>
      </c>
      <c r="M61" s="6" t="n">
        <v>63000</v>
      </c>
    </row>
    <row r="62" spans="1:15">
      <c r="A62" s="3" t="s">
        <v>570</v>
      </c>
      <c r="C62" s="4" t="n">
        <v>56170000</v>
      </c>
      <c r="D62" s="4" t="n">
        <v>101272794</v>
      </c>
      <c r="M62" s="4" t="n">
        <v>101272794</v>
      </c>
    </row>
    <row r="63" spans="1:15">
      <c r="A63" s="3" t="s">
        <v>571</v>
      </c>
      <c r="C63" s="4" t="n">
        <v>56170000</v>
      </c>
      <c r="D63" s="4" t="n">
        <v>101272794</v>
      </c>
      <c r="M63" s="4" t="n">
        <v>101272794</v>
      </c>
    </row>
    <row r="64" spans="1:15">
      <c r="A64" s="3" t="s">
        <v>572</v>
      </c>
      <c r="M64" s="6" t="n">
        <v>0</v>
      </c>
    </row>
    <row r="65" spans="1:15">
      <c r="A65" s="3" t="s">
        <v>573</v>
      </c>
    </row>
    <row r="66" spans="1:15">
      <c r="A66" s="3" t="s">
        <v>555</v>
      </c>
      <c r="G66" s="4" t="n">
        <v>5000000</v>
      </c>
      <c r="H66" s="4" t="n">
        <v>5000000</v>
      </c>
    </row>
    <row r="67" spans="1:15">
      <c r="A67" s="3" t="s">
        <v>574</v>
      </c>
      <c r="G67" s="7" t="n">
        <v>0.0001</v>
      </c>
      <c r="H67" s="7" t="n">
        <v>0.0001</v>
      </c>
    </row>
    <row r="68" spans="1:15">
      <c r="A68" s="3" t="s">
        <v>575</v>
      </c>
    </row>
    <row r="69" spans="1:15">
      <c r="A69" s="3" t="s">
        <v>555</v>
      </c>
      <c r="G69" s="4" t="n">
        <v>3000000</v>
      </c>
      <c r="H69" s="4" t="n">
        <v>3000000</v>
      </c>
    </row>
    <row r="70" spans="1:15">
      <c r="A70" s="3" t="s">
        <v>574</v>
      </c>
      <c r="G70" s="7" t="n">
        <v>0.0001</v>
      </c>
      <c r="H70" s="7" t="n">
        <v>0.0001</v>
      </c>
    </row>
    <row r="71" spans="1:15">
      <c r="A71" s="3" t="s">
        <v>576</v>
      </c>
    </row>
    <row r="72" spans="1:15">
      <c r="A72" s="3" t="s">
        <v>539</v>
      </c>
      <c r="D72" s="6" t="n">
        <v>40000</v>
      </c>
      <c r="M72" s="6" t="n">
        <v>40000</v>
      </c>
    </row>
    <row r="73" spans="1:15">
      <c r="A73" s="3" t="s">
        <v>577</v>
      </c>
    </row>
    <row r="74" spans="1:15">
      <c r="A74" s="3" t="s">
        <v>526</v>
      </c>
      <c r="J74" s="4" t="n">
        <v>210000</v>
      </c>
      <c r="K74" s="4" t="n">
        <v>600000</v>
      </c>
    </row>
    <row r="75" spans="1:15">
      <c r="A75" s="3" t="s">
        <v>548</v>
      </c>
      <c r="G75" s="4" t="n">
        <v>600000</v>
      </c>
      <c r="H75" s="4" t="n">
        <v>600000</v>
      </c>
      <c r="J75" s="4" t="n">
        <v>210000</v>
      </c>
    </row>
    <row r="76" spans="1:15">
      <c r="A76" s="3" t="s">
        <v>578</v>
      </c>
    </row>
    <row r="77" spans="1:15">
      <c r="A77" s="3" t="s">
        <v>579</v>
      </c>
      <c r="J77" s="4" t="n">
        <v>210000</v>
      </c>
      <c r="K77" s="4" t="n">
        <v>600000</v>
      </c>
    </row>
    <row r="78" spans="1:15">
      <c r="A78" s="3" t="s">
        <v>580</v>
      </c>
    </row>
    <row r="79" spans="1:15">
      <c r="A79" s="3" t="s">
        <v>555</v>
      </c>
      <c r="D79" s="4" t="n">
        <v>13470620</v>
      </c>
      <c r="M79" s="4" t="n">
        <v>13470620</v>
      </c>
    </row>
    <row r="80" spans="1:15">
      <c r="A80" s="3" t="s">
        <v>574</v>
      </c>
      <c r="D80" s="7" t="n">
        <v>0.0001</v>
      </c>
      <c r="M80" s="7" t="n">
        <v>0.0001</v>
      </c>
    </row>
    <row r="81" spans="1:15">
      <c r="A81" s="3" t="s">
        <v>30</v>
      </c>
    </row>
    <row r="82" spans="1:15">
      <c r="A82" s="3" t="s">
        <v>570</v>
      </c>
      <c r="C82" s="4" t="n">
        <v>10000000</v>
      </c>
      <c r="D82" s="4" t="n">
        <v>10000000</v>
      </c>
      <c r="M82" s="4" t="n">
        <v>10000000</v>
      </c>
    </row>
    <row r="83" spans="1:15">
      <c r="A83" s="3" t="s">
        <v>571</v>
      </c>
      <c r="C83" s="4" t="n">
        <v>10000000</v>
      </c>
      <c r="D83" s="4" t="n">
        <v>10000000</v>
      </c>
      <c r="M83" s="4" t="n">
        <v>10000000</v>
      </c>
    </row>
    <row r="84" spans="1:15"/>
    <row r="85" spans="1:15">
      <c r="A85" s="3" t="s">
        <v>83</v>
      </c>
      <c r="B85" s="3" t="s">
        <v>109</v>
      </c>
    </row>
  </sheetData>
  <mergeCells count="84">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A84:O84"/>
    <mergeCell ref="B85:O8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1</v>
      </c>
      <c r="B1" s="2" t="s">
        <v>1</v>
      </c>
    </row>
    <row r="2" spans="1:3">
      <c r="B2" s="2" t="s">
        <v>582</v>
      </c>
    </row>
    <row r="3" spans="1:3">
      <c r="A3" s="3" t="s">
        <v>583</v>
      </c>
    </row>
    <row r="4" spans="1:3">
      <c r="A4" s="3" t="s">
        <v>584</v>
      </c>
      <c r="B4" s="4" t="n">
        <v>2180000</v>
      </c>
    </row>
    <row r="5" spans="1:3">
      <c r="A5" s="3" t="s">
        <v>585</v>
      </c>
      <c r="B5" s="3" t="s">
        <v>586</v>
      </c>
      <c r="C5" s="3" t="s">
        <v>83</v>
      </c>
    </row>
    <row r="6" spans="1:3">
      <c r="A6" s="3" t="s">
        <v>587</v>
      </c>
      <c r="B6" s="8" t="n">
        <v>0.22</v>
      </c>
      <c r="C6" s="3" t="s">
        <v>83</v>
      </c>
    </row>
    <row r="7" spans="1:3">
      <c r="A7" s="3" t="s">
        <v>588</v>
      </c>
      <c r="B7" s="4" t="n">
        <v>2180000</v>
      </c>
    </row>
    <row r="8" spans="1:3">
      <c r="A8" s="3" t="s">
        <v>589</v>
      </c>
      <c r="B8" s="8" t="n">
        <v>0.22</v>
      </c>
      <c r="C8" s="3" t="s">
        <v>83</v>
      </c>
    </row>
    <row r="9" spans="1:3">
      <c r="A9" s="3" t="s">
        <v>590</v>
      </c>
    </row>
    <row r="10" spans="1:3">
      <c r="A10" s="3" t="s">
        <v>584</v>
      </c>
      <c r="B10" s="4" t="n">
        <v>333333</v>
      </c>
    </row>
    <row r="11" spans="1:3">
      <c r="A11" s="3" t="s">
        <v>585</v>
      </c>
      <c r="B11" s="3" t="s">
        <v>591</v>
      </c>
      <c r="C11" s="3" t="s">
        <v>83</v>
      </c>
    </row>
    <row r="12" spans="1:3">
      <c r="A12" s="3" t="s">
        <v>587</v>
      </c>
      <c r="B12" s="8" t="n">
        <v>0.15</v>
      </c>
      <c r="C12" s="3" t="s">
        <v>83</v>
      </c>
    </row>
    <row r="13" spans="1:3">
      <c r="A13" s="3" t="s">
        <v>588</v>
      </c>
      <c r="B13" s="4" t="n">
        <v>333333</v>
      </c>
    </row>
    <row r="14" spans="1:3">
      <c r="A14" s="3" t="s">
        <v>589</v>
      </c>
      <c r="B14" s="8" t="n">
        <v>0.15</v>
      </c>
      <c r="C14" s="3" t="s">
        <v>83</v>
      </c>
    </row>
    <row r="15" spans="1:3"/>
    <row r="16" spans="1:3">
      <c r="A16" s="3" t="s">
        <v>83</v>
      </c>
      <c r="B16" s="3" t="s">
        <v>592</v>
      </c>
    </row>
  </sheetData>
  <mergeCells count="5">
    <mergeCell ref="A1:A2"/>
    <mergeCell ref="B1:C1"/>
    <mergeCell ref="B2:C2"/>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93</v>
      </c>
      <c r="B1" s="2" t="s">
        <v>1</v>
      </c>
    </row>
    <row r="2" spans="1:2">
      <c r="B2" s="2" t="s">
        <v>594</v>
      </c>
    </row>
    <row r="3" spans="1:2">
      <c r="A3" s="3" t="s">
        <v>526</v>
      </c>
      <c r="B3" s="4" t="n">
        <v>2180000</v>
      </c>
    </row>
    <row r="4" spans="1:2">
      <c r="A4" s="3" t="s">
        <v>493</v>
      </c>
    </row>
    <row r="5" spans="1:2">
      <c r="A5" s="3" t="s">
        <v>595</v>
      </c>
      <c r="B5" s="4" t="n">
        <v>2180000</v>
      </c>
    </row>
    <row r="6" spans="1:2">
      <c r="A6" s="3" t="s">
        <v>583</v>
      </c>
    </row>
    <row r="7" spans="1:2">
      <c r="A7" s="3" t="s">
        <v>526</v>
      </c>
      <c r="B7" s="4" t="n">
        <v>2180000</v>
      </c>
    </row>
    <row r="8" spans="1:2">
      <c r="A8" s="3" t="s">
        <v>596</v>
      </c>
    </row>
    <row r="9" spans="1:2">
      <c r="A9" s="3" t="s">
        <v>595</v>
      </c>
      <c r="B9" s="4" t="n">
        <v>2180000</v>
      </c>
    </row>
    <row r="10" spans="1:2">
      <c r="A10" s="3" t="s">
        <v>590</v>
      </c>
    </row>
    <row r="11" spans="1:2">
      <c r="A11" s="3" t="s">
        <v>526</v>
      </c>
      <c r="B11" s="4" t="n">
        <v>2180000</v>
      </c>
    </row>
    <row r="12" spans="1:2">
      <c r="A12" s="3" t="s">
        <v>597</v>
      </c>
    </row>
    <row r="13" spans="1:2">
      <c r="A13" s="3" t="s">
        <v>595</v>
      </c>
      <c r="B13" s="4" t="n">
        <v>218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8</v>
      </c>
      <c r="B1" s="2" t="s">
        <v>1</v>
      </c>
    </row>
    <row r="2" spans="1:3">
      <c r="B2" s="2" t="s">
        <v>582</v>
      </c>
    </row>
    <row r="3" spans="1:3">
      <c r="A3" s="3" t="s">
        <v>599</v>
      </c>
      <c r="B3" s="4" t="n">
        <v>6643333</v>
      </c>
    </row>
    <row r="4" spans="1:3">
      <c r="A4" s="3" t="s">
        <v>600</v>
      </c>
      <c r="B4" s="4" t="n">
        <v>14340620</v>
      </c>
    </row>
    <row r="5" spans="1:3">
      <c r="A5" s="3" t="s">
        <v>601</v>
      </c>
      <c r="B5" s="4" t="n">
        <v>-18470620</v>
      </c>
    </row>
    <row r="6" spans="1:3">
      <c r="A6" s="3" t="s">
        <v>602</v>
      </c>
      <c r="B6" s="3" t="s">
        <v>51</v>
      </c>
    </row>
    <row r="7" spans="1:3">
      <c r="A7" s="3" t="s">
        <v>603</v>
      </c>
      <c r="B7" s="4" t="n">
        <v>2513333</v>
      </c>
    </row>
    <row r="8" spans="1:3">
      <c r="A8" s="3" t="s">
        <v>604</v>
      </c>
      <c r="B8" s="8" t="n">
        <v>0.08</v>
      </c>
      <c r="C8" s="3" t="s">
        <v>83</v>
      </c>
    </row>
    <row r="9" spans="1:3">
      <c r="A9" s="3" t="s">
        <v>605</v>
      </c>
      <c r="B9" s="10" t="n">
        <v>0.21</v>
      </c>
      <c r="C9" s="3" t="s">
        <v>83</v>
      </c>
    </row>
    <row r="10" spans="1:3">
      <c r="A10" s="3" t="s">
        <v>606</v>
      </c>
      <c r="B10" s="11" t="n">
        <v>0.0001</v>
      </c>
      <c r="C10" s="3" t="s">
        <v>83</v>
      </c>
    </row>
    <row r="11" spans="1:3">
      <c r="A11" s="3" t="s">
        <v>607</v>
      </c>
      <c r="B11" s="3" t="s">
        <v>51</v>
      </c>
      <c r="C11" s="3" t="s">
        <v>83</v>
      </c>
    </row>
    <row r="12" spans="1:3">
      <c r="A12" s="3" t="s">
        <v>608</v>
      </c>
      <c r="B12" s="8" t="n">
        <v>0.21</v>
      </c>
      <c r="C12" s="3" t="s">
        <v>83</v>
      </c>
    </row>
    <row r="13" spans="1:3">
      <c r="A13" s="3" t="s">
        <v>609</v>
      </c>
      <c r="B13" s="3" t="s">
        <v>610</v>
      </c>
      <c r="C13" s="3" t="s">
        <v>83</v>
      </c>
    </row>
    <row r="14" spans="1:3">
      <c r="A14" s="3" t="s">
        <v>611</v>
      </c>
      <c r="B14" s="3" t="s">
        <v>586</v>
      </c>
      <c r="C14" s="3" t="s">
        <v>83</v>
      </c>
    </row>
    <row r="15" spans="1:3">
      <c r="A15" s="3" t="s">
        <v>612</v>
      </c>
      <c r="B15" s="3" t="s">
        <v>613</v>
      </c>
      <c r="C15" s="3" t="s">
        <v>83</v>
      </c>
    </row>
    <row r="16" spans="1:3"/>
    <row r="17" spans="1:3">
      <c r="A17" s="3" t="s">
        <v>83</v>
      </c>
      <c r="B17" s="3" t="s">
        <v>614</v>
      </c>
    </row>
  </sheetData>
  <mergeCells count="5">
    <mergeCell ref="A1:A2"/>
    <mergeCell ref="B1:C1"/>
    <mergeCell ref="B2:C2"/>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5</v>
      </c>
      <c r="B1" s="2" t="s">
        <v>616</v>
      </c>
      <c r="C1" s="2" t="s">
        <v>1</v>
      </c>
    </row>
    <row r="2" spans="1:4">
      <c r="B2" s="2" t="s">
        <v>521</v>
      </c>
      <c r="C2" s="2" t="s">
        <v>2</v>
      </c>
      <c r="D2" s="2" t="s">
        <v>425</v>
      </c>
    </row>
    <row r="3" spans="1:4">
      <c r="A3" s="3" t="s">
        <v>546</v>
      </c>
    </row>
    <row r="4" spans="1:4">
      <c r="A4" s="3" t="s">
        <v>617</v>
      </c>
      <c r="C4" s="4" t="n">
        <v>2180000</v>
      </c>
    </row>
    <row r="5" spans="1:4">
      <c r="A5" s="3" t="s">
        <v>547</v>
      </c>
    </row>
    <row r="6" spans="1:4">
      <c r="A6" s="3" t="s">
        <v>618</v>
      </c>
      <c r="C6" s="4" t="n">
        <v>2180000</v>
      </c>
    </row>
    <row r="7" spans="1:4">
      <c r="A7" s="3" t="s">
        <v>551</v>
      </c>
    </row>
    <row r="8" spans="1:4">
      <c r="A8" s="3" t="s">
        <v>617</v>
      </c>
      <c r="B8" s="4" t="n">
        <v>1315790</v>
      </c>
    </row>
    <row r="9" spans="1:4">
      <c r="A9" s="3" t="s">
        <v>619</v>
      </c>
    </row>
    <row r="10" spans="1:4">
      <c r="A10" s="3" t="s">
        <v>618</v>
      </c>
      <c r="C10" s="4" t="n">
        <v>13470620</v>
      </c>
      <c r="D10" s="4" t="n">
        <v>5000000</v>
      </c>
    </row>
    <row r="11" spans="1:4">
      <c r="A11" s="3" t="s">
        <v>620</v>
      </c>
      <c r="C11" s="7" t="n">
        <v>0.0001</v>
      </c>
      <c r="D11" s="7" t="n">
        <v>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s>
  <sheetData>
    <row r="1" spans="1:7">
      <c r="A1" s="1" t="s">
        <v>621</v>
      </c>
      <c r="B1" s="2" t="s">
        <v>616</v>
      </c>
    </row>
    <row r="2" spans="1:7">
      <c r="B2" s="2" t="s">
        <v>521</v>
      </c>
      <c r="C2" s="2" t="s">
        <v>388</v>
      </c>
      <c r="D2" s="2" t="s">
        <v>622</v>
      </c>
      <c r="E2" s="2" t="s">
        <v>384</v>
      </c>
      <c r="F2" s="2" t="s">
        <v>425</v>
      </c>
      <c r="G2" s="2" t="s">
        <v>623</v>
      </c>
    </row>
    <row r="3" spans="1:7">
      <c r="A3" s="3" t="s">
        <v>624</v>
      </c>
      <c r="E3" s="6" t="n">
        <v>15000</v>
      </c>
    </row>
    <row r="4" spans="1:7">
      <c r="A4" s="3" t="s">
        <v>551</v>
      </c>
    </row>
    <row r="5" spans="1:7">
      <c r="A5" s="3" t="s">
        <v>617</v>
      </c>
      <c r="B5" s="4" t="n">
        <v>1315790</v>
      </c>
    </row>
    <row r="6" spans="1:7">
      <c r="A6" s="3" t="s">
        <v>625</v>
      </c>
    </row>
    <row r="7" spans="1:7">
      <c r="A7" s="3" t="s">
        <v>626</v>
      </c>
      <c r="F7" s="6" t="n">
        <v>655789</v>
      </c>
    </row>
    <row r="8" spans="1:7">
      <c r="A8" s="3" t="s">
        <v>627</v>
      </c>
      <c r="F8" s="6" t="n">
        <v>12097</v>
      </c>
    </row>
    <row r="9" spans="1:7">
      <c r="A9" s="3" t="s">
        <v>628</v>
      </c>
    </row>
    <row r="10" spans="1:7">
      <c r="A10" s="3" t="s">
        <v>629</v>
      </c>
      <c r="C10" s="6" t="n">
        <v>10159</v>
      </c>
    </row>
    <row r="11" spans="1:7">
      <c r="A11" s="3" t="s">
        <v>630</v>
      </c>
    </row>
    <row r="12" spans="1:7">
      <c r="A12" s="3" t="s">
        <v>624</v>
      </c>
      <c r="G12" s="6" t="n">
        <v>655789</v>
      </c>
    </row>
    <row r="13" spans="1:7">
      <c r="A13" s="3" t="s">
        <v>631</v>
      </c>
      <c r="G13" s="3" t="s">
        <v>632</v>
      </c>
    </row>
    <row r="14" spans="1:7">
      <c r="A14" s="3" t="s">
        <v>633</v>
      </c>
    </row>
    <row r="15" spans="1:7">
      <c r="A15" s="3" t="s">
        <v>634</v>
      </c>
      <c r="D15" s="3" t="s">
        <v>365</v>
      </c>
    </row>
    <row r="16" spans="1:7">
      <c r="A16" s="3" t="s">
        <v>635</v>
      </c>
      <c r="D16" s="3" t="s">
        <v>367</v>
      </c>
    </row>
    <row r="17" spans="1:7">
      <c r="A17" s="3" t="s">
        <v>636</v>
      </c>
      <c r="D17" s="6" t="n">
        <v>5</v>
      </c>
    </row>
    <row r="18" spans="1:7">
      <c r="A18" s="3" t="s">
        <v>637</v>
      </c>
    </row>
    <row r="19" spans="1:7">
      <c r="A19" s="3" t="s">
        <v>617</v>
      </c>
      <c r="D19" s="4" t="n">
        <v>2500000</v>
      </c>
    </row>
    <row r="20" spans="1:7">
      <c r="A20" s="3" t="s">
        <v>638</v>
      </c>
      <c r="D20" s="4" t="n">
        <v>2500000</v>
      </c>
    </row>
    <row r="21" spans="1:7">
      <c r="A21" s="3" t="s">
        <v>639</v>
      </c>
    </row>
    <row r="22" spans="1:7">
      <c r="A22" s="3" t="s">
        <v>634</v>
      </c>
      <c r="D22" s="3" t="s">
        <v>365</v>
      </c>
    </row>
    <row r="23" spans="1:7">
      <c r="A23" s="3" t="s">
        <v>635</v>
      </c>
      <c r="D23" s="3" t="s">
        <v>367</v>
      </c>
    </row>
    <row r="24" spans="1:7">
      <c r="A24" s="3" t="s">
        <v>636</v>
      </c>
      <c r="D24" s="6" t="n">
        <v>5</v>
      </c>
    </row>
    <row r="25" spans="1:7">
      <c r="A25" s="3" t="s">
        <v>640</v>
      </c>
    </row>
    <row r="26" spans="1:7">
      <c r="A26" s="3" t="s">
        <v>617</v>
      </c>
      <c r="D26" s="4" t="n">
        <v>2500000</v>
      </c>
    </row>
    <row r="27" spans="1:7">
      <c r="A27" s="3" t="s">
        <v>638</v>
      </c>
      <c r="D27" s="4" t="n">
        <v>2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34"/>
    <col customWidth="1" max="3" min="3" width="34"/>
    <col customWidth="1" max="4" min="4" width="14"/>
    <col customWidth="1" max="5" min="5" width="14"/>
    <col customWidth="1" max="6" min="6" width="14"/>
  </cols>
  <sheetData>
    <row r="1" spans="1:6">
      <c r="A1" s="1" t="s">
        <v>641</v>
      </c>
      <c r="B1" s="2" t="s">
        <v>642</v>
      </c>
      <c r="C1" s="2" t="s">
        <v>643</v>
      </c>
      <c r="D1" s="2" t="s">
        <v>2</v>
      </c>
      <c r="E1" s="2" t="s">
        <v>644</v>
      </c>
      <c r="F1" s="2" t="s">
        <v>645</v>
      </c>
    </row>
    <row r="2" spans="1:6">
      <c r="A2" s="3" t="s">
        <v>646</v>
      </c>
      <c r="D2" s="3" t="s">
        <v>647</v>
      </c>
    </row>
    <row r="3" spans="1:6">
      <c r="A3" s="3" t="s">
        <v>648</v>
      </c>
      <c r="D3" s="6" t="n">
        <v>3000000</v>
      </c>
    </row>
    <row r="4" spans="1:6">
      <c r="A4" s="3" t="s">
        <v>649</v>
      </c>
    </row>
    <row r="5" spans="1:6">
      <c r="A5" s="3" t="s">
        <v>548</v>
      </c>
      <c r="E5" s="4" t="n">
        <v>4400000</v>
      </c>
      <c r="F5" s="4" t="n">
        <v>5000000</v>
      </c>
    </row>
    <row r="6" spans="1:6">
      <c r="A6" s="3" t="s">
        <v>650</v>
      </c>
      <c r="E6" s="3" t="s">
        <v>651</v>
      </c>
      <c r="F6" s="3" t="s">
        <v>651</v>
      </c>
    </row>
    <row r="7" spans="1:6">
      <c r="A7" s="3" t="s">
        <v>652</v>
      </c>
      <c r="E7" s="8" t="n">
        <v>0.25</v>
      </c>
      <c r="F7" s="8" t="n">
        <v>0.25</v>
      </c>
    </row>
    <row r="8" spans="1:6">
      <c r="A8" s="3" t="s">
        <v>653</v>
      </c>
    </row>
    <row r="9" spans="1:6">
      <c r="A9" s="3" t="s">
        <v>403</v>
      </c>
      <c r="C9" s="6" t="n">
        <v>650000</v>
      </c>
    </row>
    <row r="10" spans="1:6">
      <c r="A10" s="3" t="s">
        <v>404</v>
      </c>
      <c r="C10" s="4" t="n">
        <v>465000</v>
      </c>
    </row>
    <row r="11" spans="1:6">
      <c r="A11" s="3" t="s">
        <v>405</v>
      </c>
      <c r="C11" s="6" t="n">
        <v>35000</v>
      </c>
    </row>
    <row r="12" spans="1:6">
      <c r="A12" s="3" t="s">
        <v>406</v>
      </c>
      <c r="C12" s="3" t="s">
        <v>654</v>
      </c>
    </row>
    <row r="13" spans="1:6">
      <c r="A13" s="3" t="s">
        <v>408</v>
      </c>
      <c r="C13" s="6" t="n">
        <v>5159</v>
      </c>
    </row>
    <row r="14" spans="1:6">
      <c r="A14" s="3" t="s">
        <v>409</v>
      </c>
      <c r="C14" s="3" t="s">
        <v>655</v>
      </c>
    </row>
    <row r="15" spans="1:6">
      <c r="A15" s="3" t="s">
        <v>656</v>
      </c>
    </row>
    <row r="16" spans="1:6">
      <c r="A16" s="3" t="s">
        <v>403</v>
      </c>
      <c r="C16" s="6" t="n">
        <v>650000</v>
      </c>
    </row>
    <row r="17" spans="1:6">
      <c r="A17" s="3" t="s">
        <v>404</v>
      </c>
      <c r="C17" s="4" t="n">
        <v>465000</v>
      </c>
    </row>
    <row r="18" spans="1:6">
      <c r="A18" s="3" t="s">
        <v>405</v>
      </c>
      <c r="C18" s="6" t="n">
        <v>35000</v>
      </c>
    </row>
    <row r="19" spans="1:6">
      <c r="A19" s="3" t="s">
        <v>406</v>
      </c>
      <c r="C19" s="3" t="s">
        <v>657</v>
      </c>
    </row>
    <row r="20" spans="1:6">
      <c r="A20" s="3" t="s">
        <v>408</v>
      </c>
      <c r="C20" s="6" t="n">
        <v>5159</v>
      </c>
    </row>
    <row r="21" spans="1:6">
      <c r="A21" s="3" t="s">
        <v>409</v>
      </c>
      <c r="C21" s="3" t="s">
        <v>655</v>
      </c>
    </row>
    <row r="22" spans="1:6">
      <c r="A22" s="3" t="s">
        <v>658</v>
      </c>
    </row>
    <row r="23" spans="1:6">
      <c r="A23" s="3" t="s">
        <v>403</v>
      </c>
      <c r="B23" s="6" t="n">
        <v>650000</v>
      </c>
    </row>
    <row r="24" spans="1:6">
      <c r="A24" s="3" t="s">
        <v>404</v>
      </c>
      <c r="B24" s="4" t="n">
        <v>465000</v>
      </c>
    </row>
    <row r="25" spans="1:6">
      <c r="A25" s="3" t="s">
        <v>405</v>
      </c>
      <c r="B25" s="6" t="n">
        <v>35000</v>
      </c>
    </row>
    <row r="26" spans="1:6">
      <c r="A26" s="3" t="s">
        <v>406</v>
      </c>
      <c r="B26" s="3" t="s">
        <v>654</v>
      </c>
    </row>
    <row r="27" spans="1:6">
      <c r="A27" s="3" t="s">
        <v>408</v>
      </c>
      <c r="B27" s="6" t="n">
        <v>5159</v>
      </c>
    </row>
    <row r="28" spans="1:6">
      <c r="A28" s="3" t="s">
        <v>409</v>
      </c>
      <c r="B28" s="3" t="s">
        <v>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42"/>
    <col customWidth="1" max="6" min="6" width="36"/>
    <col customWidth="1" max="7" min="7" width="33"/>
    <col customWidth="1" max="8" min="8" width="29"/>
    <col customWidth="1" max="9" min="9" width="29"/>
    <col customWidth="1" max="10" min="10" width="13"/>
  </cols>
  <sheetData>
    <row r="1" spans="1:10">
      <c r="A1" s="1" t="s">
        <v>146</v>
      </c>
      <c r="B1" s="2" t="s">
        <v>63</v>
      </c>
      <c r="C1" s="2" t="s">
        <v>65</v>
      </c>
      <c r="D1" s="2" t="s">
        <v>66</v>
      </c>
      <c r="E1" s="2" t="s">
        <v>147</v>
      </c>
      <c r="F1" s="2" t="s">
        <v>148</v>
      </c>
      <c r="G1" s="2" t="s">
        <v>149</v>
      </c>
      <c r="H1" s="2" t="s">
        <v>150</v>
      </c>
      <c r="I1" s="2" t="s">
        <v>151</v>
      </c>
      <c r="J1" s="2" t="s">
        <v>152</v>
      </c>
    </row>
    <row r="2" spans="1:10">
      <c r="A2" s="3" t="s">
        <v>153</v>
      </c>
      <c r="B2" s="6" t="n">
        <v>8669</v>
      </c>
      <c r="C2" s="6" t="n">
        <v>1000</v>
      </c>
      <c r="D2" s="6" t="n">
        <v>395</v>
      </c>
      <c r="E2" s="6" t="n">
        <v>6617</v>
      </c>
      <c r="F2" s="6" t="n">
        <v>25423589</v>
      </c>
      <c r="G2" s="6" t="n">
        <v>-114405</v>
      </c>
      <c r="H2" s="6" t="n">
        <v>196500</v>
      </c>
      <c r="I2" s="6" t="n">
        <v>-54535258</v>
      </c>
      <c r="J2" s="6" t="n">
        <v>-29012893</v>
      </c>
    </row>
    <row r="3" spans="1:10">
      <c r="A3" s="3" t="s">
        <v>154</v>
      </c>
      <c r="B3" s="4" t="n">
        <v>86694540</v>
      </c>
      <c r="C3" s="4" t="n">
        <v>10000000</v>
      </c>
      <c r="D3" s="4" t="n">
        <v>3950000</v>
      </c>
      <c r="E3" s="4" t="n">
        <v>66170000</v>
      </c>
    </row>
    <row r="4" spans="1:10">
      <c r="A4" s="3" t="s">
        <v>155</v>
      </c>
      <c r="B4" s="6" t="n">
        <v>750</v>
      </c>
      <c r="C4" s="3" t="s">
        <v>51</v>
      </c>
      <c r="D4" s="3" t="s">
        <v>51</v>
      </c>
      <c r="E4" s="3" t="s">
        <v>51</v>
      </c>
      <c r="F4" s="4" t="n">
        <v>1874250</v>
      </c>
      <c r="G4" s="3" t="s">
        <v>51</v>
      </c>
      <c r="H4" s="3" t="s">
        <v>51</v>
      </c>
      <c r="I4" s="3" t="s">
        <v>51</v>
      </c>
      <c r="J4" s="4" t="n">
        <v>1875000</v>
      </c>
    </row>
    <row r="5" spans="1:10">
      <c r="A5" s="3" t="s">
        <v>156</v>
      </c>
      <c r="B5" s="4" t="n">
        <v>7500000</v>
      </c>
      <c r="C5" s="3" t="s">
        <v>51</v>
      </c>
      <c r="D5" s="3" t="s">
        <v>51</v>
      </c>
      <c r="E5" s="3" t="s">
        <v>51</v>
      </c>
    </row>
    <row r="6" spans="1:10">
      <c r="A6" s="3" t="s">
        <v>157</v>
      </c>
      <c r="B6" s="3" t="s">
        <v>51</v>
      </c>
      <c r="C6" s="3" t="s">
        <v>51</v>
      </c>
      <c r="D6" s="3" t="s">
        <v>51</v>
      </c>
      <c r="E6" s="6" t="n">
        <v>87</v>
      </c>
      <c r="F6" s="4" t="n">
        <v>217413</v>
      </c>
      <c r="G6" s="3" t="s">
        <v>51</v>
      </c>
      <c r="H6" s="4" t="n">
        <v>-215000</v>
      </c>
      <c r="I6" s="3" t="s">
        <v>51</v>
      </c>
      <c r="J6" s="4" t="n">
        <v>2500</v>
      </c>
    </row>
    <row r="7" spans="1:10">
      <c r="A7" s="3" t="s">
        <v>158</v>
      </c>
      <c r="B7" s="3" t="s">
        <v>51</v>
      </c>
      <c r="C7" s="3" t="s">
        <v>51</v>
      </c>
      <c r="D7" s="3" t="s">
        <v>51</v>
      </c>
      <c r="E7" s="4" t="n">
        <v>870000</v>
      </c>
    </row>
    <row r="8" spans="1:10">
      <c r="A8" s="3" t="s">
        <v>159</v>
      </c>
      <c r="B8" s="3" t="s">
        <v>51</v>
      </c>
      <c r="C8" s="3" t="s">
        <v>51</v>
      </c>
      <c r="D8" s="6" t="n">
        <v>17</v>
      </c>
      <c r="E8" s="3" t="s">
        <v>51</v>
      </c>
      <c r="F8" s="4" t="n">
        <v>42483</v>
      </c>
      <c r="G8" s="3" t="s">
        <v>51</v>
      </c>
      <c r="H8" s="4" t="n">
        <v>-2500</v>
      </c>
      <c r="I8" s="3" t="s">
        <v>51</v>
      </c>
      <c r="J8" s="4" t="n">
        <v>40000</v>
      </c>
    </row>
    <row r="9" spans="1:10">
      <c r="A9" s="3" t="s">
        <v>160</v>
      </c>
      <c r="B9" s="3" t="s">
        <v>51</v>
      </c>
      <c r="C9" s="3" t="s">
        <v>51</v>
      </c>
      <c r="D9" s="4" t="n">
        <v>170000</v>
      </c>
      <c r="E9" s="3" t="s">
        <v>51</v>
      </c>
    </row>
    <row r="10" spans="1:10">
      <c r="A10" s="3" t="s">
        <v>161</v>
      </c>
      <c r="B10" s="3" t="s">
        <v>51</v>
      </c>
      <c r="C10" s="3" t="s">
        <v>51</v>
      </c>
      <c r="D10" s="3" t="s">
        <v>51</v>
      </c>
      <c r="E10" s="6" t="n">
        <v>25</v>
      </c>
      <c r="F10" s="4" t="n">
        <v>72975</v>
      </c>
      <c r="G10" s="3" t="s">
        <v>51</v>
      </c>
      <c r="H10" s="4" t="n">
        <v>2000</v>
      </c>
      <c r="I10" s="3" t="s">
        <v>51</v>
      </c>
      <c r="J10" s="4" t="n">
        <v>75000</v>
      </c>
    </row>
    <row r="11" spans="1:10">
      <c r="A11" s="3" t="s">
        <v>162</v>
      </c>
      <c r="B11" s="3" t="s">
        <v>51</v>
      </c>
      <c r="C11" s="3" t="s">
        <v>51</v>
      </c>
      <c r="D11" s="3" t="s">
        <v>51</v>
      </c>
      <c r="E11" s="4" t="n">
        <v>246384</v>
      </c>
    </row>
    <row r="12" spans="1:10">
      <c r="A12" s="3" t="s">
        <v>163</v>
      </c>
      <c r="B12" s="3" t="s">
        <v>51</v>
      </c>
      <c r="C12" s="3" t="s">
        <v>51</v>
      </c>
      <c r="D12" s="3" t="s">
        <v>51</v>
      </c>
      <c r="E12" s="3" t="s">
        <v>51</v>
      </c>
      <c r="F12" s="3" t="s">
        <v>51</v>
      </c>
      <c r="G12" s="3" t="s">
        <v>51</v>
      </c>
      <c r="H12" s="4" t="n">
        <v>40000</v>
      </c>
      <c r="I12" s="3" t="s">
        <v>51</v>
      </c>
      <c r="J12" s="4" t="n">
        <v>40000</v>
      </c>
    </row>
    <row r="13" spans="1:10">
      <c r="A13" s="3" t="s">
        <v>164</v>
      </c>
      <c r="B13" s="3" t="s">
        <v>51</v>
      </c>
      <c r="C13" s="3" t="s">
        <v>51</v>
      </c>
      <c r="D13" s="3" t="s">
        <v>51</v>
      </c>
      <c r="E13" s="3" t="s">
        <v>51</v>
      </c>
      <c r="F13" s="4" t="n">
        <v>-258132</v>
      </c>
      <c r="G13" s="3" t="s">
        <v>51</v>
      </c>
      <c r="H13" s="3" t="s">
        <v>51</v>
      </c>
      <c r="I13" s="3" t="s">
        <v>51</v>
      </c>
      <c r="J13" s="4" t="n">
        <v>-258132</v>
      </c>
    </row>
    <row r="14" spans="1:10">
      <c r="A14" s="3" t="s">
        <v>165</v>
      </c>
      <c r="B14" s="3" t="s">
        <v>51</v>
      </c>
      <c r="C14" s="3" t="s">
        <v>51</v>
      </c>
      <c r="D14" s="3" t="s">
        <v>51</v>
      </c>
      <c r="E14" s="3" t="s">
        <v>51</v>
      </c>
      <c r="F14" s="4" t="n">
        <v>1187242</v>
      </c>
      <c r="G14" s="3" t="s">
        <v>51</v>
      </c>
      <c r="H14" s="3" t="s">
        <v>51</v>
      </c>
      <c r="I14" s="3" t="s">
        <v>51</v>
      </c>
      <c r="J14" s="4" t="n">
        <v>1187242</v>
      </c>
    </row>
    <row r="15" spans="1:10">
      <c r="A15" s="3" t="s">
        <v>166</v>
      </c>
      <c r="B15" s="6" t="n">
        <v>-5131</v>
      </c>
      <c r="C15" s="3" t="s">
        <v>51</v>
      </c>
      <c r="D15" s="3" t="s">
        <v>51</v>
      </c>
      <c r="E15" s="6" t="n">
        <v>5131</v>
      </c>
      <c r="F15" s="3" t="s">
        <v>51</v>
      </c>
      <c r="G15" s="3" t="s">
        <v>51</v>
      </c>
      <c r="H15" s="3" t="s">
        <v>51</v>
      </c>
      <c r="I15" s="3" t="s">
        <v>51</v>
      </c>
      <c r="J15" s="3" t="s">
        <v>51</v>
      </c>
    </row>
    <row r="16" spans="1:10">
      <c r="A16" s="3" t="s">
        <v>167</v>
      </c>
      <c r="B16" s="4" t="n">
        <v>-51315790</v>
      </c>
      <c r="C16" s="3" t="s">
        <v>51</v>
      </c>
      <c r="D16" s="3" t="s">
        <v>51</v>
      </c>
      <c r="E16" s="4" t="n">
        <v>51315790</v>
      </c>
    </row>
    <row r="17" spans="1:10">
      <c r="A17" s="3" t="s">
        <v>168</v>
      </c>
      <c r="B17" s="3" t="s">
        <v>51</v>
      </c>
      <c r="C17" s="3" t="s">
        <v>51</v>
      </c>
      <c r="D17" s="3" t="s">
        <v>51</v>
      </c>
      <c r="E17" s="6" t="n">
        <v>120</v>
      </c>
      <c r="F17" s="4" t="n">
        <v>5880</v>
      </c>
      <c r="G17" s="3" t="s">
        <v>51</v>
      </c>
      <c r="H17" s="3" t="s">
        <v>51</v>
      </c>
      <c r="I17" s="3" t="s">
        <v>51</v>
      </c>
      <c r="J17" s="4" t="n">
        <v>6000</v>
      </c>
    </row>
    <row r="18" spans="1:10">
      <c r="A18" s="3" t="s">
        <v>169</v>
      </c>
      <c r="B18" s="3" t="s">
        <v>51</v>
      </c>
      <c r="C18" s="3" t="s">
        <v>51</v>
      </c>
      <c r="D18" s="3" t="s">
        <v>51</v>
      </c>
      <c r="E18" s="4" t="n">
        <v>1200000</v>
      </c>
    </row>
    <row r="19" spans="1:10">
      <c r="A19" s="3" t="s">
        <v>170</v>
      </c>
      <c r="B19" s="3" t="s">
        <v>51</v>
      </c>
      <c r="C19" s="3" t="s">
        <v>51</v>
      </c>
      <c r="D19" s="3" t="s">
        <v>51</v>
      </c>
      <c r="E19" s="6" t="n">
        <v>-3000</v>
      </c>
      <c r="F19" s="4" t="n">
        <v>-297000</v>
      </c>
      <c r="G19" s="3" t="s">
        <v>51</v>
      </c>
      <c r="H19" s="3" t="s">
        <v>51</v>
      </c>
      <c r="I19" s="3" t="s">
        <v>51</v>
      </c>
      <c r="J19" s="4" t="n">
        <v>-300000</v>
      </c>
    </row>
    <row r="20" spans="1:10">
      <c r="A20" s="3" t="s">
        <v>171</v>
      </c>
      <c r="B20" s="3" t="s">
        <v>51</v>
      </c>
      <c r="C20" s="3" t="s">
        <v>51</v>
      </c>
      <c r="D20" s="3" t="s">
        <v>51</v>
      </c>
      <c r="E20" s="4" t="n">
        <v>-30000000</v>
      </c>
    </row>
    <row r="21" spans="1:10">
      <c r="A21" s="3" t="s">
        <v>115</v>
      </c>
      <c r="B21" s="3" t="s">
        <v>51</v>
      </c>
      <c r="C21" s="3" t="s">
        <v>51</v>
      </c>
      <c r="D21" s="3" t="s">
        <v>51</v>
      </c>
      <c r="E21" s="3" t="s">
        <v>51</v>
      </c>
      <c r="F21" s="4" t="n">
        <v>3286831</v>
      </c>
      <c r="G21" s="3" t="s">
        <v>51</v>
      </c>
      <c r="H21" s="3" t="s">
        <v>51</v>
      </c>
      <c r="I21" s="3" t="s">
        <v>51</v>
      </c>
      <c r="J21" s="4" t="n">
        <v>3286831</v>
      </c>
    </row>
    <row r="22" spans="1:10">
      <c r="A22" s="3" t="s">
        <v>172</v>
      </c>
      <c r="B22" s="3" t="s">
        <v>51</v>
      </c>
      <c r="C22" s="3" t="s">
        <v>51</v>
      </c>
      <c r="D22" s="3" t="s">
        <v>51</v>
      </c>
      <c r="E22" s="6" t="n">
        <v>1847</v>
      </c>
      <c r="F22" s="3" t="s">
        <v>51</v>
      </c>
      <c r="G22" s="3" t="s">
        <v>51</v>
      </c>
      <c r="H22" s="3" t="s">
        <v>51</v>
      </c>
      <c r="I22" s="3" t="s">
        <v>51</v>
      </c>
      <c r="J22" s="4" t="n">
        <v>1847</v>
      </c>
    </row>
    <row r="23" spans="1:10">
      <c r="A23" s="3" t="s">
        <v>173</v>
      </c>
      <c r="B23" s="3" t="s">
        <v>51</v>
      </c>
      <c r="C23" s="3" t="s">
        <v>51</v>
      </c>
      <c r="D23" s="3" t="s">
        <v>51</v>
      </c>
      <c r="E23" s="4" t="n">
        <v>18470620</v>
      </c>
    </row>
    <row r="24" spans="1:10">
      <c r="A24" s="3" t="s">
        <v>174</v>
      </c>
      <c r="B24" s="3" t="s">
        <v>51</v>
      </c>
      <c r="C24" s="3" t="s">
        <v>51</v>
      </c>
      <c r="D24" s="3" t="s">
        <v>51</v>
      </c>
      <c r="E24" s="6" t="n">
        <v>300</v>
      </c>
      <c r="F24" s="3" t="s">
        <v>51</v>
      </c>
      <c r="G24" s="3" t="s">
        <v>51</v>
      </c>
      <c r="H24" s="3" t="s">
        <v>51</v>
      </c>
      <c r="I24" s="3" t="s">
        <v>51</v>
      </c>
      <c r="J24" s="4" t="n">
        <v>300</v>
      </c>
    </row>
    <row r="25" spans="1:10">
      <c r="A25" s="3" t="s">
        <v>175</v>
      </c>
      <c r="B25" s="3" t="s">
        <v>51</v>
      </c>
      <c r="C25" s="3" t="s">
        <v>51</v>
      </c>
      <c r="D25" s="3" t="s">
        <v>51</v>
      </c>
      <c r="E25" s="4" t="n">
        <v>3000000</v>
      </c>
    </row>
    <row r="26" spans="1:10">
      <c r="A26" s="3" t="s">
        <v>176</v>
      </c>
      <c r="B26" s="3" t="s">
        <v>51</v>
      </c>
      <c r="C26" s="3" t="s">
        <v>51</v>
      </c>
      <c r="D26" s="3" t="s">
        <v>51</v>
      </c>
      <c r="E26" s="3" t="s">
        <v>51</v>
      </c>
      <c r="F26" s="3" t="s">
        <v>51</v>
      </c>
      <c r="G26" s="3" t="s">
        <v>51</v>
      </c>
      <c r="H26" s="3" t="s">
        <v>51</v>
      </c>
      <c r="I26" s="4" t="n">
        <v>27442271</v>
      </c>
      <c r="J26" s="4" t="n">
        <v>27442271</v>
      </c>
    </row>
    <row r="27" spans="1:10">
      <c r="A27" s="3" t="s">
        <v>177</v>
      </c>
      <c r="B27" s="6" t="n">
        <v>4288</v>
      </c>
      <c r="C27" s="6" t="n">
        <v>1000</v>
      </c>
      <c r="D27" s="6" t="n">
        <v>412</v>
      </c>
      <c r="E27" s="6" t="n">
        <v>11127</v>
      </c>
      <c r="F27" s="6" t="n">
        <v>31555531</v>
      </c>
      <c r="G27" s="6" t="n">
        <v>-114405</v>
      </c>
      <c r="H27" s="6" t="n">
        <v>21000</v>
      </c>
      <c r="I27" s="6" t="n">
        <v>-27092987</v>
      </c>
      <c r="J27" s="6" t="n">
        <v>4385966</v>
      </c>
    </row>
    <row r="28" spans="1:10">
      <c r="A28" s="3" t="s">
        <v>178</v>
      </c>
      <c r="B28" s="4" t="n">
        <v>42878750</v>
      </c>
      <c r="C28" s="4" t="n">
        <v>10000000</v>
      </c>
      <c r="D28" s="4" t="n">
        <v>4120000</v>
      </c>
      <c r="E28" s="4" t="n">
        <v>111272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20:00:09Z</dcterms:created>
  <dcterms:modified xmlns:dcterms="http://purl.org/dc/terms/" xmlns:xsi="http://www.w3.org/2001/XMLSchema-instance" xsi:type="dcterms:W3CDTF">2019-03-14T20:00:09Z</dcterms:modified>
</cp:coreProperties>
</file>